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StockBased Compensation (Tables" sheetId="19" state="visible" r:id="rId19"/>
    <sheet xmlns:r="http://schemas.openxmlformats.org/officeDocument/2006/relationships" name="Commitments and Contingencies (" sheetId="20" state="visible" r:id="rId20"/>
    <sheet xmlns:r="http://schemas.openxmlformats.org/officeDocument/2006/relationships" name="Basis of Presentation and Sum_3" sheetId="21" state="visible" r:id="rId21"/>
    <sheet xmlns:r="http://schemas.openxmlformats.org/officeDocument/2006/relationships" name="Going Concern (Details Narrativ"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Common Stock (Details Narrative" sheetId="28" state="visible" r:id="rId28"/>
    <sheet xmlns:r="http://schemas.openxmlformats.org/officeDocument/2006/relationships" name="StockBased Compensation (Detail" sheetId="29" state="visible" r:id="rId29"/>
    <sheet xmlns:r="http://schemas.openxmlformats.org/officeDocument/2006/relationships" name="StockBased Compensation (Deta_2" sheetId="30" state="visible" r:id="rId30"/>
    <sheet xmlns:r="http://schemas.openxmlformats.org/officeDocument/2006/relationships" name="StockBased Compensation (Deta_3" sheetId="31" state="visible" r:id="rId31"/>
    <sheet xmlns:r="http://schemas.openxmlformats.org/officeDocument/2006/relationships" name="StockBased Compensation (Deta_4" sheetId="32" state="visible" r:id="rId32"/>
    <sheet xmlns:r="http://schemas.openxmlformats.org/officeDocument/2006/relationships" name="StockBased Compensation (Deta_5" sheetId="33" state="visible" r:id="rId33"/>
    <sheet xmlns:r="http://schemas.openxmlformats.org/officeDocument/2006/relationships" name="StockBased Compensation (Deta_6" sheetId="34" state="visible" r:id="rId34"/>
    <sheet xmlns:r="http://schemas.openxmlformats.org/officeDocument/2006/relationships" name="StockBased Compensation (Deta_7"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Commitments and Contingencies_7" sheetId="41" state="visible" r:id="rId41"/>
    <sheet xmlns:r="http://schemas.openxmlformats.org/officeDocument/2006/relationships" name="Commitments and Contingencies_8" sheetId="42" state="visible" r:id="rId42"/>
    <sheet xmlns:r="http://schemas.openxmlformats.org/officeDocument/2006/relationships" name="Subsequent (Details Narrativ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Cover [Abstract]</t>
        </is>
      </c>
    </row>
    <row r="4">
      <c r="A4" s="4" t="inlineStr">
        <is>
          <t>Entity Registrant Name</t>
        </is>
      </c>
      <c r="B4" s="4" t="inlineStr">
        <is>
          <t>VOLITIONRX LTD</t>
        </is>
      </c>
    </row>
    <row r="5">
      <c r="A5" s="4" t="inlineStr">
        <is>
          <t>Entity Central Index Key</t>
        </is>
      </c>
      <c r="B5" s="4" t="inlineStr">
        <is>
          <t>000009331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5289271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Note 4 - Intangible Assets</t>
        </is>
      </c>
      <c r="B4" s="4" t="inlineStr">
        <is>
          <t>The Company’s intangible assets consist of patents, mainly acquired in the acquisition of Belgian Volition. The patents are being amortized over the assets’ estimated useful lives, which range from 8 to 20 years. March 31, 2021 Accumulated Net Carrying Cost Amortization Value $ $ $ Patents 1,210,241 922,238 288,003 December 31, 2020 Accumulated Net Carrying Cost Amortization Value $ $ $ Patents 1,256,064 934,423 321,641 During the three month periods ended March 31, 2021 and March 31, 2020, the Company recognized $23,293 and $21,420, respectively, in amortization expense. The Company amortizes the patents on a straight-line basis with terms ranging from 8 to 20 years. The annual estimated amortization schedule over the next five years is as follows: 2021 - remaining $ 68,261 2022 $ 91,015 2023 $ 91,015 2024 $ 37,712 2025 $ - Total Intangible Assets $ 288,003 The Company periodically reviews its long-lived assets to ensure that their carrying value does not exceed their fair market value. The Company carried out such a review in accordance with ASC 360 Topic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5 - Related Party Transactions</t>
        </is>
      </c>
      <c r="B4" s="4" t="inlineStr">
        <is>
          <t>See Note 6 for common stock issued to related parties and Note 7 for stock options, warrants and RSUs issued to related parties. The Company has agreements with related parties for the purchase of products and consultancy services which are accrued under management and directors’ fees payable (se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3 Months Ended</t>
        </is>
      </c>
    </row>
    <row r="2">
      <c r="B2" s="2" t="inlineStr">
        <is>
          <t>Mar. 31, 2021</t>
        </is>
      </c>
    </row>
    <row r="3">
      <c r="A3" s="3" t="inlineStr">
        <is>
          <t>Common Stock</t>
        </is>
      </c>
    </row>
    <row r="4">
      <c r="A4" s="4" t="inlineStr">
        <is>
          <t>Note 6 - Common Stock</t>
        </is>
      </c>
      <c r="B4" s="4" t="inlineStr">
        <is>
          <t>As of March 31, 2021, the Company was authorized to issue 100 million shares of common stock par value $0.001 per share, of which 52,871,001 and 48,607,017 shares were issued and outstanding as of March 31, 2021 and December 31, 2020, respectively. Stock Option Exercises and RSU Settlements From January 13 , 2021 to March 19, 2021 , 7,634 stock options were exercised to purchase shares of common stock at $3.35 per share in cashless exercises that resulted in the issuance of 948 shares of common stock. On January 20, 2021, 5,000 RSU’s were exercised to purchase shares of common stock at $4.10 per share in a cashless exercise that resulted in the issuance of 3,000 shares of common stock. On February 2, 2021 , 20,000 stock options were exercised to purchase shares of common stock at $3.80 per share in a cashless exercise that resulted in the issuance of 6,181 shares of common stock. On February 8, 2021 , 100,000 stock options were exercised to purchase shares of common stock at $5.00 per share in a cashless exercise that resulted in the issuance of 19,446 shares of common stock. From February 8, 2021 to February 9, 2021, 100,000 stock options were exercised to purchase shares of common stock at $4.00 per share in cashless exercises that resulted in the issuance of 32,126 shares of common stock. On February 8, 2021 , 50,000 stock options were exercised to purchase shares of common stock at $3.25 per share in a cashless exercise that resulted in the issuance of 18,750 shares of common stock. Equity Capital Raise On February 10, 2021, the Company entered into an underwriting agreement (the “Underwriting Agreement”) with Cantor Fitzgerald &amp; Co. (the “Underwriter”) in connection with an underwritten public offering (the “Offering”) of 3,809,524 shares (the “Firm Shares”) of the Company’s common stock, $0.001 par value per share (“Common Stock”) pursuant to the Company’s shelf registration statement on Form S-3 (declared effective by the SEC on September 28, 2018, File No. 333-227248). The Underwriter purchased the Firm Shares from the Company at a price of $4.9533 per share on February 12, 2021. The net proceeds received by the Company for the sale and issuance of the Firm Shares were approximately $18.9 million. Under the terms of the Underwriting Agreement, the Company granted the Underwriter an option, exercisable for 30 days, to purchase up to an additional 571,428 shares of Common Stock (the “Option Shares”) at the same price per share as the Firm Shares which option was not exercised. Equity Distribution Agreements On November 10, 2020, the Company entered into an equity distribution agreement (the “2020 EDA”) with Cantor Fitzgerald &amp; Co. (“Cantor”) and Oppenheimer &amp; Co. Inc. (“Oppenheimer”), to sell shares of its common stock having an aggregate offering price of up to $25,000,000 from time-to-time, through an “at the market offering program” pursuant to the Company’s effective “shelf” registration statement on Form S-3 (File No. 333-227248) and related prospectuses, through Cantor and Oppenheimer each acting as the Company’s agent and/or principal . The Company is not obligated to sell any shares under the 2020 EDA. From inception through March 31, 2021, the Company raised aggregate net proceeds (net of broker’s commissions and fees) of $343,957 under the 2020 EDA through the sale of 65,400 shares of its common stock all of which occurred during the first quarter of 2021. On September 7, 2018, the Company entered into an equity distribution agreement (as amended, the “2018 EDA”) with Oppenheimer to sell shares of common stock having an aggregate offering price of up to $10.0 million from time-to-time, through an “at the market offering program” pursuant to the Company’s effective “shelf” registration statement on Form S-3 (File No 333-227248) and related prospectuses, through Oppenheimer acting as the Company’s agent and/or principal. During the first quarter of 2021, the Company raised aggregate net proceeds (net of broker’s commissions and fees) of approximately $1.2 million under the 2018 EDA through the sale of 308,609 shares of its common stock . From inception through March 31, 2021, t he Company raised aggregate net proceeds (net of broker’s commissions and fees) of approximately $9.7 million under the 2018 EDA through the sale of 2,539,606 shares of its common stock and fully utilized the availability under the 2018 EDA. No further sales will be made under the 2018 ED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Note 7 - Stock-based Compensation</t>
        </is>
      </c>
      <c r="B4" s="4" t="inlineStr">
        <is>
          <t xml:space="preserve">a ) Warrants The following table summarizes the changes in warrants outstanding of the Company during the three month period ended March 31, 2021: Number of Weighted Average Warrants Exercise Price ($) Outstanding at December 31, 2020 175,000 2.75 Granted 310,000 4.52 Outstanding at March 31, 2021 485,000 3.88 Exercisable at March 31, 2021 125,000 2.47 Effective January 1, 2021, the Company granted warrants to purchase 125,000 shares of common stock to a Company employee for services to the Company. These warrants vest on January 1, 2022 (subject to continued employment through such date) and expire on January 1, 2027, with an exercise price of $3.95 per share. The Company has calculated the estimated fair market value of these warrants at $242,877, using the Black-Scholes model and the following assumptions: term 3.5 years, stock price $3.95, exercise price $3.80, 74.53% volatility, 0.50% risk free rate, and no forfeiture rate. Effective February 1, 2021, the Company granted warrants to purchase 185,000 shares of common stock to a Company employee for services to the Company. These warrants vest on February 1, 2022 (subject to continued employment through such date) and expire on February 1, 2027, with an exercise price of $4.90 per share. The Company has calculated the estimated fair market value of these warrants at $459,352, using the Black-Scholes model and the following assumptions: term 3.5 years, stock price $4.90, exercise price $4.80, 75.03% volatility, 0.59% risk free rate, and no forfeiture rate . Below is a table summarizing the warrants issued and outstanding as of March 31, 2021, which have an aggregate weighted average remaining contractual life of 4.71 years. Weighted Average Remaining Proceeds to Number Number Exercise Contractual Company if Outstanding Exercisable Price ($) Life (Years) Exercised ($) 125,000 125,000 2.47 0.95 308,750 50,000 - 3.45 4.92 172,500 185,000 - 4.90 5.84 906,500 125,000 - 3.95 5.76 493,750 485,000 125,000 1,881,500 Stock-based compensation expense related to warrants of $148,364 and $27,205 was recorded in the three months ended March 31, 2021 and March 31, 2020, respectively. Total remaining unrecognized compensation cost related to non-vested warrants is $592,341 and is expected to be recognized over a period of 0.84 years. As of March 31, 2021, the total intrinsic value of warrants outstanding was $180,250. b) Options The following table summarizes the changes in options outstanding of the Company during the three month period ended March 31, 2021: Number of Weighted Average Options Exercise Price ($) Outstanding at December 31, 2020 4,278,619 3.88 Exercised (277,634 ) 4.19 Outstanding at March 31, 2021 4,000,985 3.99 Exercisable at March 31, 2021 3,170,985 4.09 Below is a table summarizing the options issued and outstanding as of March 31, 2021, all of which were issued pursuant to the 2011 Equity Incentive Plan (for option issuances prior to 2016) or the 2015 Stock Incentive Plan (for option issuances commencing in 2016)and which have an aggregate weighted average remaining contractual life of 2.75 years. As of March 31, 2021, an aggregate of 4,250,000 shares of common stock were authorized for issuance under the 2015 Stock Incentive Plan, of which 404,314 shares of common stock remained available for future issuance thereunder. Weighted Average Remaining Proceeds to Number Number Exercise Contractual Company if Outstanding Exercisable Price ($) Life (Years) Exercised ($) 635,000 635,000 3.25 3.87 2,063,750 2,717 2,717 3.35 0.12 9,102 10,000 - 3.40 5.67 34,000 820,000 - 3.60 5.04 2,952,000 1,682,837 1,682,837 4.00 1.56 6,731,348 15,268 15,268 4.35 0.90 66,416 89,163 89,163 4.38 2.82 390,534 50,000 50,000 4.80 1.76 240,000 696,000 696,000 5.00 1.99 3,480,000 4,000,985 3,170,985 15,967,150 Stock-based compensation expense related to stock options of $355,076 and $165,464 was recorded in the three months ended March 31, 2021 and March 31, 2020, respectively. Total remaining unrecognized compensation cost related to non-vested stock options is $71,854. As of March 31, 2021, the total intrinsic value of stock options outstanding was $489,118. c) Restricted Stock Units (RSUs) Below is a table summarizing the RSUs issued and outstanding as of March 31, 2021, all of which were issued pursuant to the 2015 Stock Incentive Plan. Number of RSUs Share Price ($) Outstanding at December 31, 2020 67,500 3.47 Granted 35,000 3.66 Vested (5,000 ) 4.10 Cancelled (15,000 ) 3.30 Outstanding at March 31, 2021 82,500 3.55 Effective January 1, 2021, the Company granted RSUs of 5,000 shares of common stock to a Company employee in exchange for services provided to the Company. These RSUs vested immediately, on January 1, 2021 and resulted in the issuance of 3,000 shares (the remaining 2,000 shares were withheld for taxes and returned as authorized shares under the 2015 Stock Incentive Plan) and total compensation expense of $19,450. Effective March 25, 2021, the Company granted aggregate RSUs of 30,000 shares of common stock to two non-executive directors in exchange for services provided to the Company. These RSUs vest over 2 years, with 50% vesting on each of March 25, 2022 and March 25, 2023 and will result in total compensation expense of $107,700. On March 25, 2021, 15,000 RSUs previously granted to a non-executive director were cancelled and returned as authorized shares under the 2015 Stock Incentive Plan upon the resignation of such director prior to vesting. Below is a table summarizing the RSUs issued and outstanding as of March 31, 2021 and which have an aggregate weighted average remaining contractual life of 0.88 years. Weighted Average Remaining Number Share Contractual Outstanding Price ($) Life (Years) 52,500 3.52 0.54 30,000 3.59 1.48 82,500 Stock-based compensation expense related to RSUs of $51,902 and $nil was recorded in the three months ended March 31, 2021 and March 31, 2020, respectively. Total remaining unrecognized compensation cost related to non-vested RSUs is $157,509. As of March 31, 2021, the total intrinsic value of the RSUs outstanding was $19,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8 - Commitments and Contingencies</t>
        </is>
      </c>
      <c r="B4" s="4" t="inlineStr">
        <is>
          <t>a) Finance Lease Obligations In 2016, the Company entered into a real estate finance lease with ING Asset Finance Belgium S.A. (“ING”) to purchase a property located in Belgium for €1.12 million, maturing in May 2031 with implicit interest of 2.62%. As of March 31, 2021, the balance payable was $612,599. In 2018, the Company entered into a capital lease with BNP Paribas leasing solutions to purchase a freezer for the Belgium facility for €25,000, maturing in January 2022 with implicit interest of 1.35%. The leased equipment is amortized on a straight-line basis over 5 years. As of March 31, 2021, the balance payable was $8,826. The following is a schedule showing the future minimum lease payments under finance leases by years and the present value of the minimum payments as of March 31, 2021. 2021 - remaining $ 54,872 2022 $ 64,640 2023 $ 63,165 2024 $ 63,163 2025 $ 63,163 Greater than 5 years $ 402,652 Total $ 711,655 Less: Amount representing interest $ (90,230) Present Value of Minimum Lease Payments $ 621,425 b) Operating Lease Right-of-Use Obligations As all the existing leases subject to the new lease standard ASC 842 (“Leases”) As of March 31, 2021, operating lease right-of-use assets and liabilities arising from operating leases were $303,548 and $309,379, respectively. During the three months ended March 31, 2021, cash paid for amounts included for the measurement of lease liabilities was $21,562 and the Company recorded operating lease expense of $21,488. The following is a schedule showing the future minimum lease payments under operating leases by years and the present value of the minimum payments as of March 31, 2021. 2021 - remaining $ 142,623 2022 $ 85,019 2023 $ 59,828 2024 $ 33,674 2025 $ 726 Total Operating Lease Obligations $ 321,870 Less: Amount representing interest $ (12,491) Present Value of Minimum Lease Payments $ 309,379 The Company’s office space leases are short-term and the Company has elected under the short-term recognition exemption not to recognize them on the balance sheet. During the three months ended March 31, 2021, $15,647 was recognized in short-term lease costs associated with office space leases. The annual payments remaining for short-term office leases were as follows: 2021 - remaining $ 19,232 Total Operating Lease Liabilities $ 19,232 c) Grants Repayable In 2010, the Company entered into an agreement with the Walloon Region government in Belgium for a colorectal cancer research grant for €1.05 million. Per the terms of the agreement, €314,406 of the grant is to be repaid, by installments over the period from June 30, 2014 to June 30, 2023.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 royalty on revenue, is equal to twice the amount of funding received. As of March 31, 2021, the grant balance repayable was $102,645. In 2018, the Company entered into an agreement with the Walloon Region government in Belgium for a colorectal cancer research grant for €605,000. Per the terms of the agreement, €181,500 of the grant is to be repaid by installments over 12 years commencing in 2020. As of March 31, 2021, the total grant balance repayable was $315,788 and the payments remaining were as follows: 2021 - remaining $ 66,475 2022 $ 49,440 2023 $ 50,664 2024 $ 21,314 2025 $ 28,419 Greater than 5 years $ 99,476 Total Grants Repayable $ 315,788 d) Long-Term Debt In 2016, the Company entered into a 7-year loan agreement with Namur Invest for €440,000 with a fixed interest rate of 4.85%, maturing in December 2023. As of March 31, 2021, the principal balance payable was $238,568. In 2016, the Company entered into a 15-year loan agreement with ING for €270,000 with a fixed interest rate of 2.62%, maturing in December 2031. As of March 31, 2021, the principal balance payable was $240,838. In 2017, the Company entered into a 4-year loan agreement with Namur Invest for €350,000 with a fixed interest rate of 4.00%, maturing in June 2021. As of March 31, 2021, the principal balance payable was $31,302. In 2017, the Company entered into a 7-year loan agreement with SOFINEX for up to €1 million with a fixed interest rate of 4.50%, maturing in September 2024. As of March 31, 2021, €1 million has been drawn down under this agreement and the principal balance payable was $939,474. In 2018, the Company entered into a 4-year loan agreement with Namur Innovation and Growth for €500,000 with a fixed interest rate of 4.00%, maturing in June 2022. As of March 31, 2021, the principal balance payable was $219,184. In 2019, the Company entered into a 4-year loan agreement with Namur Innovation and Growth for €500,000 with a fixed interest rate of 4.80%, maturing in September 2024. As of March 31, 2021, the principal balance payable was $587,171. On October 13, 2020, the Company entered into a 10-year loan agreement with Namur Invest for a maximum of €830,000 with fixed interest rate of 4.00%, maturing March 2031. During the quarter ended March 31, 2021, the Company borrowed €65,453 under the loan agreement. As of March 31, 2021, the maximum of €830,000 had been drawn down under this agreement, representing a principal balance payable of $974,706. As of March 31, 2021, the total balance for long-term debt payable was $3,231,243 and the payments remaining were as follows: 2021 - remaining $ 754,622 2022 $ 772,491 2023 $ 671,892 2024 $ 522,858 2025 $ 144,427 Greater than 5 years $ 777,748 Total $ 3,644,038 Less: Amount representing interest $ (412,795) Total Long-Term Debt $ 3,231,243 e) Collaborative Agreement Obligations In 2016, the Company entered into a research co-operation agreement with DKFZ in Germany for a 5-year period for €400,000. As of March 31, 2021, $234,869 is still to be paid by the Company under this agreement. In 2018, the Company entered into a research collaboration agreement with the University of Taiwan for a 3-year period for a cost to the Company of up to $2.55 million payable over such period. As of March 31, 2021, $510,000 is still to be paid by the Company under this agreement. In 2019, the Company entered into a research collaboration agreement with the University of Taiwan for a 2-year period to collect a total of 1,200 samples for a cost to the Company of up to $320,000 payable over such period. As of March 31, 2021, $96,000 is still to be paid by the Company under this agreement. In 2019, the Company entered into a funded sponsored research agreement with the Texas A&amp;M University (“TAMU”) in consideration for the license granted to the Company for a 5-year period for a cost to the Company of up to $400,000 payable over such period. As of March 31, 2021, $235,036 is still to be paid by the Company under this agreement. On September 16, 2020, the Company entered into a research agreement for the bioinformatic analysis of cell-free DNA fragments from whole-genome sequencing with the Hebrew University of Jerusalem for 6 months for a cost to the Company of €54,879. As of March 31, 2021, $21,482 is still to be paid by the Company under this agreement. As of March 31, 2021, the total amount to be paid for future research and collaboration commitments was approximately $1.10 million and the payments remaining were as follows: 2021 - remaining $ 982,387 2022 - 2025 $ 115,000 Total Collaborative Agreement Obligations $ 1,097,387 f) Other Commitments Volition Vet On October 25, 2019, the Company entered into an agreement with TAMU for provision of in kind services of personnel, animal samples and laboratory equipment in exchange for a non-controlling interest of 7.5% in Volition Vet with an additional 5%, vesting in a year from the date of the agreement, giving TAMU in aggregate, a 12.5% equity interest as of such date. As of March 31, 2021, TAMU has a 12.5 %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Upon considering the definition of a business, as defined in ASC 805 “Business Combinations,” - The Company agreed to terms of the transaction on December 13, 2019 and closed on January 10, 2020. Pursuant to the transaction agreement, the Company purchased all outstanding shares of Octamer. In exchange, the Company agreed to issue 73,263 newly-issued restricted shares of Company common stock valued at $333,969 (based on the $4.56 per share volume weighted trading price for the five days prior to December 13, 2019), committed to pay approximately €350,000, subject to adjustments, and agreed to pay off certain Octamer expenses leading up to the agreement (representing net liabilities of $6,535). At closing, the Company issued 73,263 restricted shares of Company common stock, paid an adjusted amount of approximately $357,000 (€321,736) and recorded a holdback liability of $55,404 (€50,000). During the quarter ended March 31, 2021, an amount of €43,152 was paid in full settlement of the amount due. In connection with the transaction agreement, the Company also entered into a 2-year Managing Director’s agreement with the founder of Octamer to continue to manage Volition Germany for a payment of €288,000 payable in equal monthly installments over such 2-year period and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5 years post-closing. The Company recorded approximately $753,000 in compensation expense as a result of cash paid, holdback liability, stock issued and assumption of expenses. As of March 31, 2021,$126,829 is still to be paid by the Company under the Managing Director’s agreement and $229 is payable under the 6% royalty agreement. Volition America On November 3, 2020, the Company entered into a professional services master agreement with Diagnostic Oncology CRO, LLC to conduct a pivotal clinical trial and provide regulatory submission and reimbursement related services. Under the terms of the agreement Diagnostic Oncology CRO, LLC will provide ad hoc consulting assistance on a project-by-project basis related to the review and assessment of existing data and information to prepare recommended intended use claims and coverage/reimbursement plans to support the preparation of FDA pre-submissions, clinical trial protocol development and study administration, and potential 510k regulatory marketing submissions of the Company’s diagnostic tests, including those proposed for use as an adjunct diagnostic tool for common and aggressive forms of Non-Hodgkin’s Lymphoma. The initial projects contemplated by the agreement relating to Non-Hodgkin’s Lymphoma obligate the Company to pay in aggregate of up to $2.9 million over a period of 22 months. Such payment obligations are on a project-by-project basis as deliverables are executed and subject to certain terms and conditions. Additionally, the Company may terminate the agreement or any project with or without cause upon at least 30 days’ prior written notice. Unless earlier terminated, the term of the agreement is until December 31, 2025 or such later date as when all projects have been completed. As of March 31, 2021, $nil is payable by Company for services rendered under the agreement. g) Legal Proceedings There are no legal proceedings which the Company believes will have a material adverse effect on its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9 - Subsequent Events</t>
        </is>
      </c>
      <c r="B4" s="4" t="inlineStr">
        <is>
          <t>On April 13, 2021, 20,625 RSUs were settled net of tax withholdings at $3.44 per share that resulted in the issuance of 16,087 shares of common stock. On April 13, 2021, 5,625 RSUs were settled at $3.44 per share that resulted in the issuance of 5,625 shares of common stock. Effective May 1, 2021, the Company granted RSUs of 150,000 shares of common stock to a Company employee in exchange for services provided to the Company. These RSUs vest as follows one-third after 12 months, one-third after 24 months, and the remaining one-third after 36 months and will result in total compensation expense of $496,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 (Policies)</t>
        </is>
      </c>
    </row>
    <row r="4">
      <c r="A4" s="4" t="inlineStr">
        <is>
          <t>Basis of Presentation</t>
        </is>
      </c>
      <c r="B4" s="4" t="inlineStr">
        <is>
          <t>The interim consolidated financial statements of VolitionRx Limited (the “Company”, "VolitionRx," "we" or "us") for the three months ended March 31, 2021 and March 31, 2020, respectively,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March 31, 2021, and our results of operations and cash flows for the periods ended March 31, 2021 and March 31, 2020, respectively. The results of operations for the periods ended March 31, 2021 and March 31, 2020, respectively, are not necessarily indicative of the results for a full-year period. These interim consolidated financial statements should be read in conjunction with the financial statements included in our Annual Report on Form 10-K for the year ended December 31, 2020, which was filed with the Securities and Exchange Commission (the "SEC") on March 22, 2021.</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 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is>
      </c>
    </row>
    <row r="6">
      <c r="A6" s="4" t="inlineStr">
        <is>
          <t>Principles of Consolidation</t>
        </is>
      </c>
      <c r="B6" s="4" t="inlineStr">
        <is>
          <t>The accompanying condensed consolidated financial statements for the period ended March 31, 2021 include the accounts of the Company and its subsidiaries. The Company has one wholly-owned subsidiary, Singapore Volition Pte. Limited (“Singapore Volition”). Singapore Volition has one wholly-owned subsidiary, Belgian Volition SRL (“Belgian Volition”). Belgian Volition has four subsidiaries, Volition Diagnostics UK Limited (“Volition Diagnostics”), Volition America, Inc. (“Volition America”), Volition Germany GmbH (“Volition Germany”), and its one majority-owned subsidiary Volition Veterinary Diagnostics Development LLC (“Volition Vet”). See Note 8(f) for more information regarding Volition Vet and Volition Germany. All intercompany balances and transactions have been eliminated in consolidation.</t>
        </is>
      </c>
    </row>
    <row r="7">
      <c r="A7" s="4" t="inlineStr">
        <is>
          <t>Cash and Cash Equivalents</t>
        </is>
      </c>
      <c r="B7" s="4" t="inlineStr">
        <is>
          <t>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March 31, 2021, cash and cash equivalents totaled approximately $33.1 million, of which $20.2 million was held in an overnight money market account.</t>
        </is>
      </c>
    </row>
    <row r="8">
      <c r="A8" s="4" t="inlineStr">
        <is>
          <t>Accounts Receivables</t>
        </is>
      </c>
      <c r="B8" s="4" t="inlineStr">
        <is>
          <t>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March 31, 2021, the accounts receivable balance was $14,238 and the allowance for doubtful debts was $nil.</t>
        </is>
      </c>
    </row>
    <row r="9">
      <c r="A9" s="4" t="inlineStr">
        <is>
          <t>Revenue Recognition</t>
        </is>
      </c>
      <c r="B9" s="4" t="inlineStr">
        <is>
          <t>The Company adopted Accounting Standards Codification (“ASC”)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t>
        </is>
      </c>
    </row>
    <row r="10">
      <c r="A10" s="4" t="inlineStr">
        <is>
          <t>Basic and Diluted Net Loss Per Share</t>
        </is>
      </c>
      <c r="B10" s="4" t="inlineStr">
        <is>
          <t>The Company computes net loss per share in accordance with ASC 260, “Earnings Per Share,”</t>
        </is>
      </c>
    </row>
    <row r="11">
      <c r="A11" s="4" t="inlineStr">
        <is>
          <t>Reclassification</t>
        </is>
      </c>
      <c r="B11" s="4" t="inlineStr">
        <is>
          <t>Certain amounts presented in previously issued financial statements have been reclassified to be consistent with the current period presentation. The Company has reclassified the prior period comparative amounts in the statement of stockholders’ equity and cash flows to be consistent with the current year classification.</t>
        </is>
      </c>
    </row>
    <row r="12">
      <c r="A12" s="4" t="inlineStr">
        <is>
          <t>Recent Accounting Pronouncements</t>
        </is>
      </c>
      <c r="B12" s="4" t="inlineStr">
        <is>
          <t>The Company has implemented all new accounting pronouncements that are in effect. The Company does not believe there are any other new accounting pronouncements that have been issued that might have a material impact on its financial position or results of operations.</t>
        </is>
      </c>
    </row>
    <row r="13">
      <c r="A13" s="4" t="inlineStr">
        <is>
          <t>COVID-19 Pandemic Impact</t>
        </is>
      </c>
      <c r="B13" s="4" t="inlineStr">
        <is>
          <t>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implementing shelter-in-place orders, significant restrictions on travel, as well as restrictions and guideline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months ended March 31, 2021 and March 31,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 xml:space="preserve"> March 31, 2021 Accumulated Net Carrying Cost Depreciation Value Useful Life $ $ $ Computer hardware and software 3 years 552,493 426,996 125,497 Laboratory equipment 5 years 2,865,730 1,139,320 1,726,410 Office furniture and equipment 5 years 280,690 177,367 103,323 Buildings 30 years 2,270,508 218,222 2,052,286 Building improvements 5-15 years 1,298,124 199,101 1,099,023 Land Not amortized 142,859 - 142,859 7,410,404 2,161,006 5,249,398 December 31, 2020 Accumulated Net Carrying Cost Depreciation Value Useful Life $ $ $ Computer hardware and software 3 years 550,254 412,805 137,449 Laboratory equipment 5 years 2,586,997 1,060,153 1,526,844 Office furniture and equipment 5 years 271,656 171,247 100,409 Buildings 30 years 2,366,236 207,111 2,159,125 Building improvements 5-15 years 1,285,383 184,813 1,100,570 Land Not amortized 146,737 - 146,737 7,207,263 2,036,129 5,171,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chedule of Intangible Assets</t>
        </is>
      </c>
      <c r="B4" s="4" t="inlineStr">
        <is>
          <t xml:space="preserve"> March 31, 2021 Accumulated Net Carrying Cost Amortization Value $ $ $ Patents 1,210,241 922,238 288,003 December 31, 2020 Accumulated Net Carrying Cost Amortization Value $ $ $ Patents 1,256,064 934,423 321,641</t>
        </is>
      </c>
    </row>
    <row r="5">
      <c r="A5" s="4" t="inlineStr">
        <is>
          <t>Schedule of annual estimated amortization</t>
        </is>
      </c>
      <c r="B5" s="4" t="inlineStr">
        <is>
          <t xml:space="preserve"> 2021 - remaining $ 68,261 2022 $ 91,015 2023 $ 91,015 2024 $ 37,712 2025 $ - Total Intangible Assets $ 288,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ummary of changes in warrants outstanding</t>
        </is>
      </c>
      <c r="B4" s="4" t="inlineStr">
        <is>
          <t xml:space="preserve"> Number of Weighted Average Warrants Exercise Price ($) Outstanding at December 31, 2020 175,000 2.75 Granted 310,000 4.52 Outstanding at March 31, 2021 485,000 3.88 Exercisable at March 31, 2021 125,000 2.47 </t>
        </is>
      </c>
    </row>
    <row r="5">
      <c r="A5" s="4" t="inlineStr">
        <is>
          <t>Summarizing the warrants issued and outstanding</t>
        </is>
      </c>
      <c r="B5" s="4" t="inlineStr">
        <is>
          <t xml:space="preserve"> Weighted Average Remaining Proceeds to Number Number Exercise Contractual Company if Outstanding Exercisable Price ($) Life (Years) Exercised ($) 125,000 125,000 2.47 0.95 308,750 50,000 - 3.45 4.92 172,500 185,000 - 4.90 5.84 906,500 125,000 - 3.95 5.76 493,750 485,000 125,000 1,881,500 </t>
        </is>
      </c>
    </row>
    <row r="6">
      <c r="A6" s="4" t="inlineStr">
        <is>
          <t>Summarizes the changes in options outstanding</t>
        </is>
      </c>
      <c r="B6" s="4" t="inlineStr">
        <is>
          <t xml:space="preserve"> Number of Weighted Average Options Exercise Price ($) Outstanding at December 31, 2020 4,278,619 3.88 Exercised (277,634 ) 4.19 Outstanding at March 31, 2021 4,000,985 3.99 Exercisable at March 31, 2021 3,170,985 4.09 </t>
        </is>
      </c>
    </row>
    <row r="7">
      <c r="A7" s="4" t="inlineStr">
        <is>
          <t>Summarizing the options issued and outstanding</t>
        </is>
      </c>
      <c r="B7" s="4" t="inlineStr">
        <is>
          <t xml:space="preserve"> Weighted Average Remaining Proceeds to Number Number Exercise Contractual Company if Outstanding Exercisable Price ($) Life (Years) Exercised ($) 635,000 635,000 3.25 3.87 2,063,750 2,717 2,717 3.35 0.12 9,102 10,000 - 3.40 5.67 34,000 820,000 - 3.60 5.04 2,952,000 1,682,837 1,682,837 4.00 1.56 6,731,348 15,268 15,268 4.35 0.90 66,416 89,163 89,163 4.38 2.82 390,534 50,000 50,000 4.80 1.76 240,000 696,000 696,000 5.00 1.99 3,480,000 4,000,985 3,170,985 15,967,150 </t>
        </is>
      </c>
    </row>
    <row r="8">
      <c r="A8" s="4" t="inlineStr">
        <is>
          <t>Summarizing the RSUs issued and outstanding</t>
        </is>
      </c>
      <c r="B8" s="4" t="inlineStr">
        <is>
          <t xml:space="preserve"> Number of RSUs Share Price ($) Outstanding at December 31, 2020 67,500 3.47 Granted 35,000 3.66 Vested (5,000 ) 4.10 Cancelled (15,000 ) 3.30 Outstanding at March 31, 2021 82,500 3.55 </t>
        </is>
      </c>
    </row>
    <row r="9">
      <c r="A9" s="4" t="inlineStr">
        <is>
          <t>Summarizing the RSUs issued and outstanding maturity life</t>
        </is>
      </c>
      <c r="B9" s="4" t="inlineStr">
        <is>
          <t xml:space="preserve"> Weighted Average Remaining Number Share Contractual Outstanding Price ($) Life (Years) 52,500 3.52 0.54 30,000 3.59 1.48 8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33061711</v>
      </c>
      <c r="C3" s="6" t="n">
        <v>19444737</v>
      </c>
    </row>
    <row r="4">
      <c r="A4" s="4" t="inlineStr">
        <is>
          <t>Accounts receivable</t>
        </is>
      </c>
      <c r="B4" s="5" t="n">
        <v>14238</v>
      </c>
      <c r="C4" s="5" t="n">
        <v>7118</v>
      </c>
    </row>
    <row r="5">
      <c r="A5" s="4" t="inlineStr">
        <is>
          <t>Prepaid expenses</t>
        </is>
      </c>
      <c r="B5" s="5" t="n">
        <v>1095971</v>
      </c>
      <c r="C5" s="5" t="n">
        <v>303178</v>
      </c>
    </row>
    <row r="6">
      <c r="A6" s="4" t="inlineStr">
        <is>
          <t>Other current assets</t>
        </is>
      </c>
      <c r="B6" s="5" t="n">
        <v>496902</v>
      </c>
      <c r="C6" s="5" t="n">
        <v>576660</v>
      </c>
    </row>
    <row r="7">
      <c r="A7" s="4" t="inlineStr">
        <is>
          <t>Total Current Assets</t>
        </is>
      </c>
      <c r="B7" s="5" t="n">
        <v>34668822</v>
      </c>
      <c r="C7" s="5" t="n">
        <v>20331693</v>
      </c>
    </row>
    <row r="8">
      <c r="A8" s="4" t="inlineStr">
        <is>
          <t>Property and equipment, net</t>
        </is>
      </c>
      <c r="B8" s="5" t="n">
        <v>5249398</v>
      </c>
      <c r="C8" s="5" t="n">
        <v>5171134</v>
      </c>
    </row>
    <row r="9">
      <c r="A9" s="4" t="inlineStr">
        <is>
          <t>Operating lease right-of-use assets</t>
        </is>
      </c>
      <c r="B9" s="5" t="n">
        <v>303548</v>
      </c>
      <c r="C9" s="5" t="n">
        <v>326085</v>
      </c>
    </row>
    <row r="10">
      <c r="A10" s="4" t="inlineStr">
        <is>
          <t>Intangible assets, net</t>
        </is>
      </c>
      <c r="B10" s="5" t="n">
        <v>288003</v>
      </c>
      <c r="C10" s="5" t="n">
        <v>321641</v>
      </c>
    </row>
    <row r="11">
      <c r="A11" s="4" t="inlineStr">
        <is>
          <t>Total Assets</t>
        </is>
      </c>
      <c r="B11" s="5" t="n">
        <v>40509771</v>
      </c>
      <c r="C11" s="5" t="n">
        <v>26150553</v>
      </c>
    </row>
    <row r="12">
      <c r="A12" s="3" t="inlineStr">
        <is>
          <t>Current Liabilities</t>
        </is>
      </c>
    </row>
    <row r="13">
      <c r="A13" s="4" t="inlineStr">
        <is>
          <t>Accounts payable</t>
        </is>
      </c>
      <c r="B13" s="5" t="n">
        <v>1463963</v>
      </c>
      <c r="C13" s="5" t="n">
        <v>1539547</v>
      </c>
    </row>
    <row r="14">
      <c r="A14" s="4" t="inlineStr">
        <is>
          <t>Accrued liabilities</t>
        </is>
      </c>
      <c r="B14" s="5" t="n">
        <v>3365696</v>
      </c>
      <c r="C14" s="5" t="n">
        <v>3491740</v>
      </c>
    </row>
    <row r="15">
      <c r="A15" s="4" t="inlineStr">
        <is>
          <t>Management and directors' fees payable</t>
        </is>
      </c>
      <c r="B15" s="5" t="n">
        <v>39484</v>
      </c>
      <c r="C15" s="5" t="n">
        <v>55174</v>
      </c>
    </row>
    <row r="16">
      <c r="A16" s="4" t="inlineStr">
        <is>
          <t>Current portion of long-term debt</t>
        </is>
      </c>
      <c r="B16" s="5" t="n">
        <v>840556</v>
      </c>
      <c r="C16" s="5" t="n">
        <v>841319</v>
      </c>
    </row>
    <row r="17">
      <c r="A17" s="4" t="inlineStr">
        <is>
          <t>Current portion of finance lease liabilities</t>
        </is>
      </c>
      <c r="B17" s="5" t="n">
        <v>56941</v>
      </c>
      <c r="C17" s="5" t="n">
        <v>59930</v>
      </c>
    </row>
    <row r="18">
      <c r="A18" s="4" t="inlineStr">
        <is>
          <t>Current portion of operating lease liabilities</t>
        </is>
      </c>
      <c r="B18" s="5" t="n">
        <v>167364</v>
      </c>
      <c r="C18" s="5" t="n">
        <v>179624</v>
      </c>
    </row>
    <row r="19">
      <c r="A19" s="4" t="inlineStr">
        <is>
          <t>Current portion of grant repayable</t>
        </is>
      </c>
      <c r="B19" s="5" t="n">
        <v>66475</v>
      </c>
      <c r="C19" s="5" t="n">
        <v>69218</v>
      </c>
    </row>
    <row r="20">
      <c r="A20" s="4" t="inlineStr">
        <is>
          <t>Total Current Liabilities</t>
        </is>
      </c>
      <c r="B20" s="5" t="n">
        <v>6000479</v>
      </c>
      <c r="C20" s="5" t="n">
        <v>6236552</v>
      </c>
    </row>
    <row r="21">
      <c r="A21" s="4" t="inlineStr">
        <is>
          <t>Long-term debt, net of current portion</t>
        </is>
      </c>
      <c r="B21" s="5" t="n">
        <v>2390687</v>
      </c>
      <c r="C21" s="5" t="n">
        <v>2606885</v>
      </c>
    </row>
    <row r="22">
      <c r="A22" s="4" t="inlineStr">
        <is>
          <t>Finance lease liabilities, net of current portion</t>
        </is>
      </c>
      <c r="B22" s="5" t="n">
        <v>564484</v>
      </c>
      <c r="C22" s="5" t="n">
        <v>601967</v>
      </c>
    </row>
    <row r="23">
      <c r="A23" s="4" t="inlineStr">
        <is>
          <t>Operating lease liabilities, net of current portion</t>
        </is>
      </c>
      <c r="B23" s="5" t="n">
        <v>142015</v>
      </c>
      <c r="C23" s="5" t="n">
        <v>151828</v>
      </c>
    </row>
    <row r="24">
      <c r="A24" s="4" t="inlineStr">
        <is>
          <t>Grant repayable, net of current portion</t>
        </is>
      </c>
      <c r="B24" s="5" t="n">
        <v>249313</v>
      </c>
      <c r="C24" s="5" t="n">
        <v>259603</v>
      </c>
    </row>
    <row r="25">
      <c r="A25" s="4" t="inlineStr">
        <is>
          <t>Total Liabilities</t>
        </is>
      </c>
      <c r="B25" s="5" t="n">
        <v>9346978</v>
      </c>
      <c r="C25" s="5" t="n">
        <v>9856835</v>
      </c>
    </row>
    <row r="26">
      <c r="A26" s="3" t="inlineStr">
        <is>
          <t>STOCKHOLDERS' EQUITY</t>
        </is>
      </c>
    </row>
    <row r="27">
      <c r="A27" s="4" t="inlineStr">
        <is>
          <t>Common Stock Authorized: 100,000,000 shares of common stock, at $0.001 par value Issued and outstanding: 52,871,001 shares and 48,607,017 shares, respectively</t>
        </is>
      </c>
      <c r="B27" s="5" t="n">
        <v>52871</v>
      </c>
      <c r="C27" s="5" t="n">
        <v>48607</v>
      </c>
    </row>
    <row r="28">
      <c r="A28" s="4" t="inlineStr">
        <is>
          <t>Additional paid-in capital</t>
        </is>
      </c>
      <c r="B28" s="5" t="n">
        <v>147382487</v>
      </c>
      <c r="C28" s="5" t="n">
        <v>126526239</v>
      </c>
    </row>
    <row r="29">
      <c r="A29" s="4" t="inlineStr">
        <is>
          <t>Accumulated other comprehensive income</t>
        </is>
      </c>
      <c r="B29" s="5" t="n">
        <v>74155</v>
      </c>
      <c r="C29" s="5" t="n">
        <v>-59978</v>
      </c>
    </row>
    <row r="30">
      <c r="A30" s="4" t="inlineStr">
        <is>
          <t>Accumulated deficit</t>
        </is>
      </c>
      <c r="B30" s="5" t="n">
        <v>-116290117</v>
      </c>
      <c r="C30" s="5" t="n">
        <v>-110173971</v>
      </c>
    </row>
    <row r="31">
      <c r="A31" s="4" t="inlineStr">
        <is>
          <t>Total VolitionRx Limited Stockholders' Equity</t>
        </is>
      </c>
      <c r="B31" s="5" t="n">
        <v>31219396</v>
      </c>
      <c r="C31" s="5" t="n">
        <v>16340897</v>
      </c>
    </row>
    <row r="32">
      <c r="A32" s="4" t="inlineStr">
        <is>
          <t>Non-controlling interest</t>
        </is>
      </c>
      <c r="B32" s="5" t="n">
        <v>-56603</v>
      </c>
      <c r="C32" s="5" t="n">
        <v>-47179</v>
      </c>
    </row>
    <row r="33">
      <c r="A33" s="4" t="inlineStr">
        <is>
          <t>Total Stockholders' Equity</t>
        </is>
      </c>
      <c r="B33" s="5" t="n">
        <v>31162793</v>
      </c>
      <c r="C33" s="5" t="n">
        <v>16293718</v>
      </c>
    </row>
    <row r="34">
      <c r="A34" s="4" t="inlineStr">
        <is>
          <t>Total Liabilities and Stockholders' Equity</t>
        </is>
      </c>
      <c r="B34" s="6" t="n">
        <v>40509771</v>
      </c>
      <c r="C34" s="6" t="n">
        <v>26150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future minimum lease payments under financing leases</t>
        </is>
      </c>
      <c r="B4" s="4" t="inlineStr">
        <is>
          <t xml:space="preserve"> 2021 - remaining $ 54,872 2022 $ 64,640 2023 $ 63,165 2024 $ 63,163 2025 $ 63,163 Greater than 5 years $ 402,652 Total $ 711,655 Less: Amount representing interest $ (90,230 ) Present Value of Minimum Lease Payments $ 621,425 </t>
        </is>
      </c>
    </row>
    <row r="5">
      <c r="A5" s="4" t="inlineStr">
        <is>
          <t>Schedule of future minimum lease payments under operating leases</t>
        </is>
      </c>
      <c r="B5" s="4" t="inlineStr">
        <is>
          <t xml:space="preserve"> 2021 - remaining $ 142,623 2022 $ 85,019 2023 $ 59,828 2024 $ 33,674 2025 $ 726 Total Operating Lease Obligations $ 321,870 Less: Amount representing interest $ (12,491 ) Present Value of Minimum Lease Payments $ 309,379 </t>
        </is>
      </c>
    </row>
    <row r="6">
      <c r="A6" s="4" t="inlineStr">
        <is>
          <t>Schedule of recognized in short-term lease costs</t>
        </is>
      </c>
      <c r="B6" s="4" t="inlineStr">
        <is>
          <t xml:space="preserve"> 2021 - remaining $ 19,232 Total Operating Lease Liabilities $ 19,232 </t>
        </is>
      </c>
    </row>
    <row r="7">
      <c r="A7" s="4" t="inlineStr">
        <is>
          <t>Schedule of Grants Repayable</t>
        </is>
      </c>
      <c r="B7" s="4" t="inlineStr">
        <is>
          <t xml:space="preserve"> 2021 - remaining $ 66,475 2022 $ 49,440 2023 $ 50,664 2024 $ 21,314 2025 $ 28,419 Greater than 5 years $ 99,476 Total Grants Repayable $ 315,788 </t>
        </is>
      </c>
    </row>
    <row r="8">
      <c r="A8" s="4" t="inlineStr">
        <is>
          <t>Schedule of long-term debt payable</t>
        </is>
      </c>
      <c r="B8" s="4" t="inlineStr">
        <is>
          <t xml:space="preserve"> 2021 - remaining $ 754,622 2022 $ 772,491 2023 $ 671,892 2024 $ 522,858 2025 $ 144,427 Greater than 5 years $ 777,748 Total $ 3,644,038 Less: Amount representing interest $ (412,795 ) Total Long-Term Debt $ 3,231,243 </t>
        </is>
      </c>
    </row>
    <row r="9">
      <c r="A9" s="4" t="inlineStr">
        <is>
          <t>Schedule of annual payments of collaborative cgreement obligations</t>
        </is>
      </c>
      <c r="B9" s="4" t="inlineStr">
        <is>
          <t xml:space="preserve"> 2021 - remaining $ 982,387 2022 - 2025 $ 115,000 Total Collaborative Agreement Obligations $ 1,097,3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3 Months Ended</t>
        </is>
      </c>
    </row>
    <row r="2">
      <c r="B2" s="2" t="inlineStr">
        <is>
          <t>Mar. 31, 2021</t>
        </is>
      </c>
      <c r="C2" s="2" t="inlineStr">
        <is>
          <t>Dec. 31, 2020</t>
        </is>
      </c>
    </row>
    <row r="3">
      <c r="A3" s="3" t="inlineStr">
        <is>
          <t>Basis of Presentation and Summary of Significant Accounting Policies (Policies)</t>
        </is>
      </c>
    </row>
    <row r="4">
      <c r="A4" s="4" t="inlineStr">
        <is>
          <t>Cash and cash equivalents</t>
        </is>
      </c>
      <c r="B4" s="6" t="n">
        <v>33100000</v>
      </c>
    </row>
    <row r="5">
      <c r="A5" s="4" t="inlineStr">
        <is>
          <t>Cash and cash equivalents money market account</t>
        </is>
      </c>
      <c r="B5" s="5" t="n">
        <v>20200000</v>
      </c>
    </row>
    <row r="6">
      <c r="A6" s="4" t="inlineStr">
        <is>
          <t>Accounts receivable</t>
        </is>
      </c>
      <c r="B6" s="5" t="n">
        <v>14238</v>
      </c>
      <c r="C6" s="6" t="n">
        <v>7118</v>
      </c>
    </row>
    <row r="7">
      <c r="A7" s="4" t="inlineStr">
        <is>
          <t>Allowance for doubtful Debts</t>
        </is>
      </c>
      <c r="B7" s="6" t="n">
        <v>0</v>
      </c>
    </row>
    <row r="8">
      <c r="A8" s="4" t="inlineStr">
        <is>
          <t>Potentially dilutive securities excluded from the computation of EPS</t>
        </is>
      </c>
      <c r="B8" s="5" t="n">
        <v>456848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5" customWidth="1" min="2" max="2"/>
    <col width="14" customWidth="1" min="3" max="3"/>
    <col width="17" customWidth="1" min="4" max="4"/>
  </cols>
  <sheetData>
    <row r="1">
      <c r="A1" s="1" t="inlineStr">
        <is>
          <t>Going Concern (Details Narrative) - USD ($)</t>
        </is>
      </c>
      <c r="B1" s="2" t="inlineStr">
        <is>
          <t>3 Months Ended</t>
        </is>
      </c>
      <c r="D1" s="2" t="inlineStr">
        <is>
          <t>114 Months Ended</t>
        </is>
      </c>
    </row>
    <row r="2">
      <c r="B2" s="2" t="inlineStr">
        <is>
          <t>Mar. 31, 2021</t>
        </is>
      </c>
      <c r="C2" s="2" t="inlineStr">
        <is>
          <t>Mar. 31, 2020</t>
        </is>
      </c>
      <c r="D2" s="2" t="inlineStr">
        <is>
          <t>Mar. 31, 2021</t>
        </is>
      </c>
    </row>
    <row r="3">
      <c r="A3" s="3" t="inlineStr">
        <is>
          <t>Going Concern</t>
        </is>
      </c>
    </row>
    <row r="4">
      <c r="A4" s="4" t="inlineStr">
        <is>
          <t>Net loss</t>
        </is>
      </c>
      <c r="B4" s="6" t="n">
        <v>-6125570</v>
      </c>
      <c r="C4" s="6" t="n">
        <v>-5859339</v>
      </c>
      <c r="D4" s="6" t="n">
        <v>-1163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perty and Equipment (Details) - USD ($)</t>
        </is>
      </c>
      <c r="B1" s="2" t="inlineStr">
        <is>
          <t>3 Months Ended</t>
        </is>
      </c>
      <c r="C1" s="2" t="inlineStr">
        <is>
          <t>12 Months Ended</t>
        </is>
      </c>
    </row>
    <row r="2">
      <c r="B2" s="2" t="inlineStr">
        <is>
          <t>Mar. 31, 2021</t>
        </is>
      </c>
      <c r="C2" s="2" t="inlineStr">
        <is>
          <t>Dec. 31, 2020</t>
        </is>
      </c>
    </row>
    <row r="3">
      <c r="A3" s="4" t="inlineStr">
        <is>
          <t>Cost</t>
        </is>
      </c>
      <c r="B3" s="6" t="n">
        <v>7410404</v>
      </c>
      <c r="C3" s="6" t="n">
        <v>7207263</v>
      </c>
    </row>
    <row r="4">
      <c r="A4" s="4" t="inlineStr">
        <is>
          <t>Accumulated Depreciation</t>
        </is>
      </c>
      <c r="B4" s="5" t="n">
        <v>2161006</v>
      </c>
      <c r="C4" s="5" t="n">
        <v>2036129</v>
      </c>
    </row>
    <row r="5">
      <c r="A5" s="4" t="inlineStr">
        <is>
          <t>Net Carrying Value</t>
        </is>
      </c>
      <c r="B5" s="5" t="n">
        <v>5249398</v>
      </c>
      <c r="C5" s="5" t="n">
        <v>5171134</v>
      </c>
    </row>
    <row r="6">
      <c r="A6" s="4" t="inlineStr">
        <is>
          <t>Land [Member]</t>
        </is>
      </c>
    </row>
    <row r="7">
      <c r="A7" s="4" t="inlineStr">
        <is>
          <t>Cost</t>
        </is>
      </c>
      <c r="B7" s="5" t="n">
        <v>142859</v>
      </c>
      <c r="C7" s="5" t="n">
        <v>146737</v>
      </c>
    </row>
    <row r="8">
      <c r="A8" s="4" t="inlineStr">
        <is>
          <t>Accumulated Depreciation</t>
        </is>
      </c>
      <c r="B8" s="5" t="n">
        <v>0</v>
      </c>
      <c r="C8" s="5" t="n">
        <v>0</v>
      </c>
    </row>
    <row r="9">
      <c r="A9" s="4" t="inlineStr">
        <is>
          <t>Net Carrying Value</t>
        </is>
      </c>
      <c r="B9" s="6" t="n">
        <v>142859</v>
      </c>
      <c r="C9" s="6" t="n">
        <v>146737</v>
      </c>
    </row>
    <row r="10">
      <c r="A10" s="4" t="inlineStr">
        <is>
          <t>Useful Life</t>
        </is>
      </c>
      <c r="B10" s="4" t="inlineStr">
        <is>
          <t>0 years</t>
        </is>
      </c>
      <c r="C10" s="4" t="inlineStr">
        <is>
          <t>0 years</t>
        </is>
      </c>
    </row>
    <row r="11">
      <c r="A11" s="4" t="inlineStr">
        <is>
          <t>Computer Hardware And Software [Member]</t>
        </is>
      </c>
    </row>
    <row r="12">
      <c r="A12" s="4" t="inlineStr">
        <is>
          <t>Cost</t>
        </is>
      </c>
      <c r="B12" s="6" t="n">
        <v>552493</v>
      </c>
      <c r="C12" s="6" t="n">
        <v>550254</v>
      </c>
    </row>
    <row r="13">
      <c r="A13" s="4" t="inlineStr">
        <is>
          <t>Accumulated Depreciation</t>
        </is>
      </c>
      <c r="B13" s="5" t="n">
        <v>426996</v>
      </c>
      <c r="C13" s="5" t="n">
        <v>412805</v>
      </c>
    </row>
    <row r="14">
      <c r="A14" s="4" t="inlineStr">
        <is>
          <t>Net Carrying Value</t>
        </is>
      </c>
      <c r="B14" s="6" t="n">
        <v>125497</v>
      </c>
      <c r="C14" s="6" t="n">
        <v>137449</v>
      </c>
    </row>
    <row r="15">
      <c r="A15" s="4" t="inlineStr">
        <is>
          <t>Useful Life</t>
        </is>
      </c>
      <c r="B15" s="4" t="inlineStr">
        <is>
          <t>3 years</t>
        </is>
      </c>
      <c r="C15" s="4" t="inlineStr">
        <is>
          <t>3 years</t>
        </is>
      </c>
    </row>
    <row r="16">
      <c r="A16" s="4" t="inlineStr">
        <is>
          <t>Laboratory Equipment [Member]</t>
        </is>
      </c>
    </row>
    <row r="17">
      <c r="A17" s="4" t="inlineStr">
        <is>
          <t>Cost</t>
        </is>
      </c>
      <c r="B17" s="6" t="n">
        <v>2865730</v>
      </c>
      <c r="C17" s="6" t="n">
        <v>2586997</v>
      </c>
    </row>
    <row r="18">
      <c r="A18" s="4" t="inlineStr">
        <is>
          <t>Accumulated Depreciation</t>
        </is>
      </c>
      <c r="B18" s="5" t="n">
        <v>1139320</v>
      </c>
      <c r="C18" s="5" t="n">
        <v>1060153</v>
      </c>
    </row>
    <row r="19">
      <c r="A19" s="4" t="inlineStr">
        <is>
          <t>Net Carrying Value</t>
        </is>
      </c>
      <c r="B19" s="6" t="n">
        <v>1726410</v>
      </c>
      <c r="C19" s="6" t="n">
        <v>1526844</v>
      </c>
    </row>
    <row r="20">
      <c r="A20" s="4" t="inlineStr">
        <is>
          <t>Useful Life</t>
        </is>
      </c>
      <c r="B20" s="4" t="inlineStr">
        <is>
          <t>5 years</t>
        </is>
      </c>
      <c r="C20" s="4" t="inlineStr">
        <is>
          <t>5 years</t>
        </is>
      </c>
    </row>
    <row r="21">
      <c r="A21" s="4" t="inlineStr">
        <is>
          <t>Office Furniture and Equipment [Member]</t>
        </is>
      </c>
    </row>
    <row r="22">
      <c r="A22" s="4" t="inlineStr">
        <is>
          <t>Cost</t>
        </is>
      </c>
      <c r="B22" s="6" t="n">
        <v>280690</v>
      </c>
      <c r="C22" s="6" t="n">
        <v>271656</v>
      </c>
    </row>
    <row r="23">
      <c r="A23" s="4" t="inlineStr">
        <is>
          <t>Accumulated Depreciation</t>
        </is>
      </c>
      <c r="B23" s="5" t="n">
        <v>177367</v>
      </c>
      <c r="C23" s="5" t="n">
        <v>171247</v>
      </c>
    </row>
    <row r="24">
      <c r="A24" s="4" t="inlineStr">
        <is>
          <t>Net Carrying Value</t>
        </is>
      </c>
      <c r="B24" s="6" t="n">
        <v>103323</v>
      </c>
      <c r="C24" s="6" t="n">
        <v>100409</v>
      </c>
    </row>
    <row r="25">
      <c r="A25" s="4" t="inlineStr">
        <is>
          <t>Useful Life</t>
        </is>
      </c>
      <c r="B25" s="4" t="inlineStr">
        <is>
          <t>5 years</t>
        </is>
      </c>
      <c r="C25" s="4" t="inlineStr">
        <is>
          <t>5 years</t>
        </is>
      </c>
    </row>
    <row r="26">
      <c r="A26" s="4" t="inlineStr">
        <is>
          <t>Buildings [Member]</t>
        </is>
      </c>
    </row>
    <row r="27">
      <c r="A27" s="4" t="inlineStr">
        <is>
          <t>Cost</t>
        </is>
      </c>
      <c r="B27" s="6" t="n">
        <v>2270508</v>
      </c>
      <c r="C27" s="6" t="n">
        <v>2366236</v>
      </c>
    </row>
    <row r="28">
      <c r="A28" s="4" t="inlineStr">
        <is>
          <t>Accumulated Depreciation</t>
        </is>
      </c>
      <c r="B28" s="5" t="n">
        <v>218222</v>
      </c>
      <c r="C28" s="5" t="n">
        <v>207111</v>
      </c>
    </row>
    <row r="29">
      <c r="A29" s="4" t="inlineStr">
        <is>
          <t>Net Carrying Value</t>
        </is>
      </c>
      <c r="B29" s="6" t="n">
        <v>2052286</v>
      </c>
      <c r="C29" s="6" t="n">
        <v>2159125</v>
      </c>
    </row>
    <row r="30">
      <c r="A30" s="4" t="inlineStr">
        <is>
          <t>Useful Life</t>
        </is>
      </c>
      <c r="B30" s="4" t="inlineStr">
        <is>
          <t>30 years</t>
        </is>
      </c>
      <c r="C30" s="4" t="inlineStr">
        <is>
          <t>30 years</t>
        </is>
      </c>
    </row>
    <row r="31">
      <c r="A31" s="4" t="inlineStr">
        <is>
          <t>Building Improvements [Member]</t>
        </is>
      </c>
    </row>
    <row r="32">
      <c r="A32" s="4" t="inlineStr">
        <is>
          <t>Cost</t>
        </is>
      </c>
      <c r="B32" s="6" t="n">
        <v>1298124</v>
      </c>
      <c r="C32" s="6" t="n">
        <v>1285383</v>
      </c>
    </row>
    <row r="33">
      <c r="A33" s="4" t="inlineStr">
        <is>
          <t>Accumulated Depreciation</t>
        </is>
      </c>
      <c r="B33" s="5" t="n">
        <v>199101</v>
      </c>
      <c r="C33" s="5" t="n">
        <v>184813</v>
      </c>
    </row>
    <row r="34">
      <c r="A34" s="4" t="inlineStr">
        <is>
          <t>Net Carrying Value</t>
        </is>
      </c>
      <c r="B34" s="6" t="n">
        <v>1099023</v>
      </c>
      <c r="C34" s="6" t="n">
        <v>1100570</v>
      </c>
    </row>
    <row r="35">
      <c r="A35" s="4" t="inlineStr">
        <is>
          <t>Building Improvements [Member] | Minimum [Member]</t>
        </is>
      </c>
    </row>
    <row r="36">
      <c r="A36" s="4" t="inlineStr">
        <is>
          <t>Useful Life</t>
        </is>
      </c>
      <c r="B36" s="4" t="inlineStr">
        <is>
          <t>5 years</t>
        </is>
      </c>
      <c r="C36" s="4" t="inlineStr">
        <is>
          <t>5 years</t>
        </is>
      </c>
    </row>
    <row r="37">
      <c r="A37" s="4" t="inlineStr">
        <is>
          <t>Building Improvements [Member] | Maximum [Member]</t>
        </is>
      </c>
    </row>
    <row r="38">
      <c r="A38" s="4" t="inlineStr">
        <is>
          <t>Useful Life</t>
        </is>
      </c>
      <c r="B38" s="4" t="inlineStr">
        <is>
          <t>15 years</t>
        </is>
      </c>
      <c r="C38" s="4" t="inlineStr">
        <is>
          <t>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and Equipment</t>
        </is>
      </c>
    </row>
    <row r="4">
      <c r="A4" s="4" t="inlineStr">
        <is>
          <t>Depreciation Expense</t>
        </is>
      </c>
      <c r="B4" s="6" t="n">
        <v>204049</v>
      </c>
      <c r="C4" s="6" t="n">
        <v>15876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tangible Assets (Details) - USD ($)</t>
        </is>
      </c>
      <c r="B1" s="2" t="inlineStr">
        <is>
          <t>Dec. 31, 2021</t>
        </is>
      </c>
      <c r="C1" s="2" t="inlineStr">
        <is>
          <t>Mar. 31, 2021</t>
        </is>
      </c>
      <c r="D1" s="2" t="inlineStr">
        <is>
          <t>Dec. 31, 2020</t>
        </is>
      </c>
    </row>
    <row r="2">
      <c r="A2" s="4" t="inlineStr">
        <is>
          <t>Net Carrying Value</t>
        </is>
      </c>
      <c r="C2" s="6" t="n">
        <v>288003</v>
      </c>
      <c r="D2" s="6" t="n">
        <v>321641</v>
      </c>
    </row>
    <row r="3">
      <c r="A3" s="4" t="inlineStr">
        <is>
          <t>Patents [Member]</t>
        </is>
      </c>
    </row>
    <row r="4">
      <c r="A4" s="4" t="inlineStr">
        <is>
          <t>Net Carrying Value</t>
        </is>
      </c>
      <c r="B4" s="6" t="n">
        <v>288003</v>
      </c>
      <c r="D4" s="5" t="n">
        <v>321641</v>
      </c>
    </row>
    <row r="5">
      <c r="A5" s="4" t="inlineStr">
        <is>
          <t>Cost</t>
        </is>
      </c>
      <c r="B5" s="5" t="n">
        <v>1210241</v>
      </c>
      <c r="D5" s="5" t="n">
        <v>1256064</v>
      </c>
    </row>
    <row r="6">
      <c r="A6" s="4" t="inlineStr">
        <is>
          <t>Accumulated Amortization</t>
        </is>
      </c>
      <c r="B6" s="6" t="n">
        <v>922238</v>
      </c>
      <c r="D6" s="6" t="n">
        <v>9344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Mar. 31, 2021</t>
        </is>
      </c>
      <c r="C1" s="2" t="inlineStr">
        <is>
          <t>Dec. 31, 2020</t>
        </is>
      </c>
    </row>
    <row r="2">
      <c r="A2" s="3" t="inlineStr">
        <is>
          <t>Intangible Assets</t>
        </is>
      </c>
    </row>
    <row r="3">
      <c r="A3" s="4" t="inlineStr">
        <is>
          <t>2021 - remaining</t>
        </is>
      </c>
      <c r="B3" s="6" t="n">
        <v>68261</v>
      </c>
    </row>
    <row r="4">
      <c r="A4" s="4" t="inlineStr">
        <is>
          <t>2022</t>
        </is>
      </c>
      <c r="B4" s="5" t="n">
        <v>91015</v>
      </c>
    </row>
    <row r="5">
      <c r="A5" s="4" t="inlineStr">
        <is>
          <t>2023</t>
        </is>
      </c>
      <c r="B5" s="5" t="n">
        <v>91015</v>
      </c>
    </row>
    <row r="6">
      <c r="A6" s="4" t="inlineStr">
        <is>
          <t>2024</t>
        </is>
      </c>
      <c r="B6" s="5" t="n">
        <v>37712</v>
      </c>
    </row>
    <row r="7">
      <c r="A7" s="4" t="inlineStr">
        <is>
          <t>2025</t>
        </is>
      </c>
      <c r="B7" s="5" t="n">
        <v>0</v>
      </c>
    </row>
    <row r="8">
      <c r="A8" s="4" t="inlineStr">
        <is>
          <t>Total Intangible Assets</t>
        </is>
      </c>
      <c r="B8" s="6" t="n">
        <v>288003</v>
      </c>
      <c r="C8" s="6" t="n">
        <v>3216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4" t="inlineStr">
        <is>
          <t>Amortization expense</t>
        </is>
      </c>
      <c r="B3" s="6" t="n">
        <v>23293</v>
      </c>
      <c r="C3" s="6" t="n">
        <v>21420</v>
      </c>
    </row>
    <row r="4">
      <c r="A4" s="4" t="inlineStr">
        <is>
          <t>Minimum [Member] | Patents And Intellectual Property [Member]</t>
        </is>
      </c>
    </row>
    <row r="5">
      <c r="A5" s="4" t="inlineStr">
        <is>
          <t>Amortization of long-lived asset on straight line basis</t>
        </is>
      </c>
      <c r="B5" s="4" t="inlineStr">
        <is>
          <t>8 years</t>
        </is>
      </c>
    </row>
    <row r="6">
      <c r="A6" s="4" t="inlineStr">
        <is>
          <t>Maximum [Member] | Patents And Intellectual Property [Member]</t>
        </is>
      </c>
    </row>
    <row r="7">
      <c r="A7" s="4" t="inlineStr">
        <is>
          <t>Amortization of long-lived asset on straight line basis</t>
        </is>
      </c>
      <c r="B7" s="4" t="inlineStr">
        <is>
          <t>2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Details Narrative) - USD ($)</t>
        </is>
      </c>
      <c r="B1" s="2" t="inlineStr">
        <is>
          <t>Feb. 10, 2021</t>
        </is>
      </c>
      <c r="C1" s="2" t="inlineStr">
        <is>
          <t>Nov. 10, 2020</t>
        </is>
      </c>
      <c r="D1" s="2" t="inlineStr">
        <is>
          <t>Sep. 07, 2018</t>
        </is>
      </c>
      <c r="E1" s="2" t="inlineStr">
        <is>
          <t>Mar. 31, 2021</t>
        </is>
      </c>
      <c r="F1" s="2" t="inlineStr">
        <is>
          <t>Mar. 31, 2021</t>
        </is>
      </c>
      <c r="G1" s="2" t="inlineStr">
        <is>
          <t>Feb. 12, 2021</t>
        </is>
      </c>
      <c r="H1" s="2" t="inlineStr">
        <is>
          <t>Jan. 01, 2021</t>
        </is>
      </c>
      <c r="I1" s="2" t="inlineStr">
        <is>
          <t>Dec. 31, 2020</t>
        </is>
      </c>
    </row>
    <row r="2">
      <c r="A2" s="4" t="inlineStr">
        <is>
          <t>Common stock, shares authorized</t>
        </is>
      </c>
      <c r="E2" s="5" t="n">
        <v>100000000</v>
      </c>
      <c r="F2" s="5" t="n">
        <v>100000000</v>
      </c>
      <c r="I2" s="5" t="n">
        <v>100000000</v>
      </c>
    </row>
    <row r="3">
      <c r="A3" s="4" t="inlineStr">
        <is>
          <t>Common stock, shares issued</t>
        </is>
      </c>
      <c r="E3" s="5" t="n">
        <v>52871001</v>
      </c>
      <c r="F3" s="5" t="n">
        <v>52871001</v>
      </c>
      <c r="I3" s="5" t="n">
        <v>48607017</v>
      </c>
    </row>
    <row r="4">
      <c r="A4" s="4" t="inlineStr">
        <is>
          <t>Common stock, shares outstanding</t>
        </is>
      </c>
      <c r="E4" s="5" t="n">
        <v>52871001</v>
      </c>
      <c r="F4" s="5" t="n">
        <v>52871001</v>
      </c>
      <c r="I4" s="5" t="n">
        <v>48607017</v>
      </c>
    </row>
    <row r="5">
      <c r="A5" s="4" t="inlineStr">
        <is>
          <t>Common stock, par value</t>
        </is>
      </c>
      <c r="E5" s="7" t="n">
        <v>0.001</v>
      </c>
      <c r="F5" s="7" t="n">
        <v>0.001</v>
      </c>
      <c r="I5" s="7" t="n">
        <v>0.001</v>
      </c>
    </row>
    <row r="6">
      <c r="A6" s="4" t="inlineStr">
        <is>
          <t>Common stock shares issuable upon exercise of warrants</t>
        </is>
      </c>
      <c r="H6" s="5" t="n">
        <v>5000</v>
      </c>
    </row>
    <row r="7">
      <c r="A7" s="4" t="inlineStr">
        <is>
          <t>February 8, 2021 To February 9, 2021 [Member] | Stock Option [Member]</t>
        </is>
      </c>
    </row>
    <row r="8">
      <c r="A8" s="4" t="inlineStr">
        <is>
          <t>Price per share</t>
        </is>
      </c>
      <c r="E8" s="6" t="n">
        <v>4</v>
      </c>
      <c r="F8" s="6" t="n">
        <v>4</v>
      </c>
    </row>
    <row r="9">
      <c r="A9" s="4" t="inlineStr">
        <is>
          <t>Common stock shares issuable upon exercise of warrants</t>
        </is>
      </c>
      <c r="E9" s="5" t="n">
        <v>100000</v>
      </c>
      <c r="F9" s="5" t="n">
        <v>100000</v>
      </c>
    </row>
    <row r="10">
      <c r="A10" s="4" t="inlineStr">
        <is>
          <t>Common stock, share issued upon cashless exercise</t>
        </is>
      </c>
      <c r="E10" s="5" t="n">
        <v>32126</v>
      </c>
    </row>
    <row r="11">
      <c r="A11" s="4" t="inlineStr">
        <is>
          <t>February 8, 2021 [Member] | Stock Option Two [Member]</t>
        </is>
      </c>
    </row>
    <row r="12">
      <c r="A12" s="4" t="inlineStr">
        <is>
          <t>Price per share</t>
        </is>
      </c>
      <c r="E12" s="8" t="n">
        <v>3.25</v>
      </c>
      <c r="F12" s="8" t="n">
        <v>3.25</v>
      </c>
    </row>
    <row r="13">
      <c r="A13" s="4" t="inlineStr">
        <is>
          <t>Common stock, share issued upon cashless exercise</t>
        </is>
      </c>
      <c r="E13" s="5" t="n">
        <v>18750</v>
      </c>
    </row>
    <row r="14">
      <c r="A14" s="4" t="inlineStr">
        <is>
          <t>Common stock shares issuable upon exercise of warrants</t>
        </is>
      </c>
      <c r="E14" s="5" t="n">
        <v>50000</v>
      </c>
      <c r="F14" s="5" t="n">
        <v>50000</v>
      </c>
    </row>
    <row r="15">
      <c r="A15" s="4" t="inlineStr">
        <is>
          <t>February 8, 2021 [Member] | Stock Option One [Member]</t>
        </is>
      </c>
    </row>
    <row r="16">
      <c r="A16" s="4" t="inlineStr">
        <is>
          <t>Price per share</t>
        </is>
      </c>
      <c r="E16" s="6" t="n">
        <v>5</v>
      </c>
      <c r="F16" s="6" t="n">
        <v>5</v>
      </c>
    </row>
    <row r="17">
      <c r="A17" s="4" t="inlineStr">
        <is>
          <t>Common stock, share issued upon cashless exercise</t>
        </is>
      </c>
      <c r="E17" s="5" t="n">
        <v>19446</v>
      </c>
    </row>
    <row r="18">
      <c r="A18" s="4" t="inlineStr">
        <is>
          <t>Common stock shares issuable upon exercise of warrants</t>
        </is>
      </c>
      <c r="E18" s="5" t="n">
        <v>100000</v>
      </c>
      <c r="F18" s="5" t="n">
        <v>100000</v>
      </c>
    </row>
    <row r="19">
      <c r="A19" s="4" t="inlineStr">
        <is>
          <t>Option [Member] | From January 13, 2021 to March 19, 2021 [Member]</t>
        </is>
      </c>
    </row>
    <row r="20">
      <c r="A20" s="4" t="inlineStr">
        <is>
          <t>Price per share</t>
        </is>
      </c>
      <c r="E20" s="8" t="n">
        <v>3.35</v>
      </c>
      <c r="F20" s="8" t="n">
        <v>3.35</v>
      </c>
    </row>
    <row r="21">
      <c r="A21" s="4" t="inlineStr">
        <is>
          <t>Common stock shares issuable upon exercise of warrants</t>
        </is>
      </c>
      <c r="E21" s="5" t="n">
        <v>7634</v>
      </c>
      <c r="F21" s="5" t="n">
        <v>7634</v>
      </c>
    </row>
    <row r="22">
      <c r="A22" s="4" t="inlineStr">
        <is>
          <t>Common stock, share issued upon cashless exercise</t>
        </is>
      </c>
      <c r="E22" s="5" t="n">
        <v>948</v>
      </c>
    </row>
    <row r="23">
      <c r="A23" s="4" t="inlineStr">
        <is>
          <t>Option [Member] | On January 20, 2021 [Member]</t>
        </is>
      </c>
    </row>
    <row r="24">
      <c r="A24" s="4" t="inlineStr">
        <is>
          <t>Price per share</t>
        </is>
      </c>
      <c r="E24" s="8" t="n">
        <v>4.1</v>
      </c>
      <c r="F24" s="8" t="n">
        <v>4.1</v>
      </c>
    </row>
    <row r="25">
      <c r="A25" s="4" t="inlineStr">
        <is>
          <t>Common stock shares issuable upon exercise of warrants</t>
        </is>
      </c>
      <c r="E25" s="5" t="n">
        <v>5000</v>
      </c>
      <c r="F25" s="5" t="n">
        <v>5000</v>
      </c>
    </row>
    <row r="26">
      <c r="A26" s="4" t="inlineStr">
        <is>
          <t>Common stock, share issued upon cashless exercise</t>
        </is>
      </c>
      <c r="E26" s="5" t="n">
        <v>3000</v>
      </c>
    </row>
    <row r="27">
      <c r="A27" s="4" t="inlineStr">
        <is>
          <t>Option [Member] | On 2, February 2021 [Member]</t>
        </is>
      </c>
    </row>
    <row r="28">
      <c r="A28" s="4" t="inlineStr">
        <is>
          <t>Price per share</t>
        </is>
      </c>
      <c r="E28" s="8" t="n">
        <v>3.8</v>
      </c>
      <c r="F28" s="8" t="n">
        <v>3.8</v>
      </c>
    </row>
    <row r="29">
      <c r="A29" s="4" t="inlineStr">
        <is>
          <t>Common stock shares issuable upon exercise of warrants</t>
        </is>
      </c>
      <c r="E29" s="5" t="n">
        <v>20000</v>
      </c>
      <c r="F29" s="5" t="n">
        <v>20000</v>
      </c>
    </row>
    <row r="30">
      <c r="A30" s="4" t="inlineStr">
        <is>
          <t>Common stock, share issued upon cashless exercise</t>
        </is>
      </c>
      <c r="E30" s="5" t="n">
        <v>6181</v>
      </c>
    </row>
    <row r="31">
      <c r="A31" s="4" t="inlineStr">
        <is>
          <t>Equity Distribution Agreement [Member]</t>
        </is>
      </c>
    </row>
    <row r="32">
      <c r="A32" s="4" t="inlineStr">
        <is>
          <t>Aggeregate share of common stock offering price</t>
        </is>
      </c>
      <c r="C32" s="6" t="n">
        <v>25000000</v>
      </c>
      <c r="D32" s="6" t="n">
        <v>10000000</v>
      </c>
    </row>
    <row r="33">
      <c r="A33" s="4" t="inlineStr">
        <is>
          <t>Common stock shares sold</t>
        </is>
      </c>
      <c r="D33" s="5" t="n">
        <v>308609</v>
      </c>
      <c r="E33" s="5" t="n">
        <v>65400</v>
      </c>
    </row>
    <row r="34">
      <c r="A34" s="4" t="inlineStr">
        <is>
          <t>Net proceeds of common stock shares</t>
        </is>
      </c>
      <c r="D34" s="6" t="n">
        <v>1200000</v>
      </c>
      <c r="F34" s="6" t="n">
        <v>343957</v>
      </c>
    </row>
    <row r="35">
      <c r="A35" s="4" t="inlineStr">
        <is>
          <t>Aggregate shares of common stock</t>
        </is>
      </c>
      <c r="F35" s="5" t="n">
        <v>2539606</v>
      </c>
    </row>
    <row r="36">
      <c r="A36" s="4" t="inlineStr">
        <is>
          <t>Agreement fees</t>
        </is>
      </c>
      <c r="F36" s="6" t="n">
        <v>9700000</v>
      </c>
    </row>
    <row r="37">
      <c r="A37" s="4" t="inlineStr">
        <is>
          <t>Underwriting Agreement [Member]</t>
        </is>
      </c>
    </row>
    <row r="38">
      <c r="A38" s="4" t="inlineStr">
        <is>
          <t>Aggeregate share of common stock offering price</t>
        </is>
      </c>
      <c r="B38" s="6" t="n">
        <v>3809524</v>
      </c>
    </row>
    <row r="39">
      <c r="A39" s="4" t="inlineStr">
        <is>
          <t>Issuance of common stock</t>
        </is>
      </c>
      <c r="B39" s="5" t="n">
        <v>571428</v>
      </c>
    </row>
    <row r="40">
      <c r="A40" s="4" t="inlineStr">
        <is>
          <t>Proceeds from Issuance of common stock</t>
        </is>
      </c>
      <c r="B40" s="6" t="n">
        <v>18900000</v>
      </c>
    </row>
    <row r="41">
      <c r="A41" s="4" t="inlineStr">
        <is>
          <t>Price per share</t>
        </is>
      </c>
      <c r="B41" s="7" t="n">
        <v>0.001</v>
      </c>
    </row>
    <row r="42">
      <c r="A42" s="4" t="inlineStr">
        <is>
          <t>Purchase price per share</t>
        </is>
      </c>
      <c r="G42" s="9" t="n">
        <v>4.95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ockBased Compensation (Details) - Warrants [Member] - $ / shares</t>
        </is>
      </c>
      <c r="B1" s="2" t="inlineStr">
        <is>
          <t>3 Months Ended</t>
        </is>
      </c>
      <c r="C1" s="2" t="inlineStr">
        <is>
          <t>12 Months Ended</t>
        </is>
      </c>
    </row>
    <row r="2">
      <c r="B2" s="2" t="inlineStr">
        <is>
          <t>Mar. 31, 2021</t>
        </is>
      </c>
      <c r="C2" s="2" t="inlineStr">
        <is>
          <t>Dec. 31, 2020</t>
        </is>
      </c>
    </row>
    <row r="3">
      <c r="A3" s="3" t="inlineStr">
        <is>
          <t>Number of warrants</t>
        </is>
      </c>
    </row>
    <row r="4">
      <c r="A4" s="4" t="inlineStr">
        <is>
          <t>Number of warrants Outstanding beginning balance</t>
        </is>
      </c>
      <c r="B4" s="5" t="n">
        <v>485000</v>
      </c>
      <c r="C4" s="5" t="n">
        <v>175000</v>
      </c>
    </row>
    <row r="5">
      <c r="A5" s="4" t="inlineStr">
        <is>
          <t>Number of warrants granted</t>
        </is>
      </c>
      <c r="C5" s="5" t="n">
        <v>310000</v>
      </c>
    </row>
    <row r="6">
      <c r="A6" s="4" t="inlineStr">
        <is>
          <t>Number of warrants outstanding ending balance</t>
        </is>
      </c>
      <c r="B6" s="5" t="n">
        <v>485000</v>
      </c>
      <c r="C6" s="5" t="n">
        <v>485000</v>
      </c>
    </row>
    <row r="7">
      <c r="A7" s="4" t="inlineStr">
        <is>
          <t>Number of Warrants Exercisable</t>
        </is>
      </c>
      <c r="B7" s="5" t="n">
        <v>125000</v>
      </c>
      <c r="C7" s="5" t="n">
        <v>0</v>
      </c>
    </row>
    <row r="8">
      <c r="A8" s="3" t="inlineStr">
        <is>
          <t>Weighted Exercise Price</t>
        </is>
      </c>
    </row>
    <row r="9">
      <c r="A9" s="4" t="inlineStr">
        <is>
          <t>Weighted Average Exercise Price Outstanding balance</t>
        </is>
      </c>
      <c r="B9" s="8" t="n">
        <v>3.88</v>
      </c>
      <c r="C9" s="8" t="n">
        <v>2.75</v>
      </c>
    </row>
    <row r="10">
      <c r="A10" s="4" t="inlineStr">
        <is>
          <t>Weighted Average Exercise Price Granted</t>
        </is>
      </c>
      <c r="C10" s="10" t="n">
        <v>4.52</v>
      </c>
    </row>
    <row r="11">
      <c r="A11" s="4" t="inlineStr">
        <is>
          <t>Weighted Average Exercise Price ending balance</t>
        </is>
      </c>
      <c r="B11" s="10" t="n">
        <v>3.88</v>
      </c>
      <c r="C11" s="8" t="n">
        <v>3.88</v>
      </c>
    </row>
    <row r="12">
      <c r="A12" s="4" t="inlineStr">
        <is>
          <t>Weighted Average Exercise Price exercisable</t>
        </is>
      </c>
      <c r="B12" s="8" t="n">
        <v>2.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52871001</v>
      </c>
      <c r="C5" s="5" t="n">
        <v>48607017</v>
      </c>
    </row>
    <row r="6">
      <c r="A6" s="4" t="inlineStr">
        <is>
          <t>Common stock, shares outstanding</t>
        </is>
      </c>
      <c r="B6" s="5" t="n">
        <v>52871001</v>
      </c>
      <c r="C6" s="5" t="n">
        <v>48607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37" customWidth="1" min="2" max="2"/>
  </cols>
  <sheetData>
    <row r="1">
      <c r="A1" s="1" t="inlineStr">
        <is>
          <t>StockBased Compensation (Details 1)</t>
        </is>
      </c>
      <c r="B1" s="2" t="inlineStr">
        <is>
          <t>3 Months Ended</t>
        </is>
      </c>
    </row>
    <row r="2">
      <c r="B2" s="2" t="inlineStr">
        <is>
          <t>Mar. 31, 2021USD ($)$ / sharesshares</t>
        </is>
      </c>
    </row>
    <row r="3">
      <c r="A3" s="4" t="inlineStr">
        <is>
          <t>Number Exercisable</t>
        </is>
      </c>
      <c r="B3" s="5" t="n">
        <v>125000</v>
      </c>
    </row>
    <row r="4">
      <c r="A4" s="4" t="inlineStr">
        <is>
          <t>Number Outstanding</t>
        </is>
      </c>
      <c r="B4" s="5" t="n">
        <v>485000</v>
      </c>
    </row>
    <row r="5">
      <c r="A5" s="4" t="inlineStr">
        <is>
          <t>Proceeds to Company if Exercised | $</t>
        </is>
      </c>
      <c r="B5" s="6" t="n">
        <v>1881500</v>
      </c>
    </row>
    <row r="6">
      <c r="A6" s="4" t="inlineStr">
        <is>
          <t>Weighted Average Remaining Contractual Life (Years)</t>
        </is>
      </c>
      <c r="B6" s="4" t="inlineStr">
        <is>
          <t>4 years 8 months 16 days</t>
        </is>
      </c>
    </row>
    <row r="7">
      <c r="A7" s="4" t="inlineStr">
        <is>
          <t>Warrants [Member]</t>
        </is>
      </c>
    </row>
    <row r="8">
      <c r="A8" s="4" t="inlineStr">
        <is>
          <t>Number Exercisable</t>
        </is>
      </c>
      <c r="B8" s="5" t="n">
        <v>0</v>
      </c>
    </row>
    <row r="9">
      <c r="A9" s="4" t="inlineStr">
        <is>
          <t>Number Outstanding</t>
        </is>
      </c>
      <c r="B9" s="5" t="n">
        <v>125000</v>
      </c>
    </row>
    <row r="10">
      <c r="A10" s="4" t="inlineStr">
        <is>
          <t>Proceeds to Company if Exercised | $</t>
        </is>
      </c>
      <c r="B10" s="6" t="n">
        <v>493750</v>
      </c>
    </row>
    <row r="11">
      <c r="A11" s="4" t="inlineStr">
        <is>
          <t>Exercise Price | $ / shares</t>
        </is>
      </c>
      <c r="B11" s="8" t="n">
        <v>3.95</v>
      </c>
    </row>
    <row r="12">
      <c r="A12" s="4" t="inlineStr">
        <is>
          <t>Weighted Average Remaining Contractual Life (Years)</t>
        </is>
      </c>
      <c r="B12" s="4" t="inlineStr">
        <is>
          <t>5 years 9 months 4 days</t>
        </is>
      </c>
    </row>
    <row r="13">
      <c r="A13" s="4" t="inlineStr">
        <is>
          <t>Warrant One [Member]</t>
        </is>
      </c>
    </row>
    <row r="14">
      <c r="A14" s="4" t="inlineStr">
        <is>
          <t>Number Exercisable</t>
        </is>
      </c>
      <c r="B14" s="5" t="n">
        <v>125000</v>
      </c>
    </row>
    <row r="15">
      <c r="A15" s="4" t="inlineStr">
        <is>
          <t>Number Outstanding</t>
        </is>
      </c>
      <c r="B15" s="5" t="n">
        <v>125000</v>
      </c>
    </row>
    <row r="16">
      <c r="A16" s="4" t="inlineStr">
        <is>
          <t>Proceeds to Company if Exercised | $</t>
        </is>
      </c>
      <c r="B16" s="6" t="n">
        <v>308750</v>
      </c>
    </row>
    <row r="17">
      <c r="A17" s="4" t="inlineStr">
        <is>
          <t>Exercise Price | $ / shares</t>
        </is>
      </c>
      <c r="B17" s="8" t="n">
        <v>2.47</v>
      </c>
    </row>
    <row r="18">
      <c r="A18" s="4" t="inlineStr">
        <is>
          <t>Weighted Average Remaining Contractual Life (Years)</t>
        </is>
      </c>
      <c r="B18" s="4" t="inlineStr">
        <is>
          <t>11 months 12 days</t>
        </is>
      </c>
    </row>
    <row r="19">
      <c r="A19" s="4" t="inlineStr">
        <is>
          <t>Warrant Two [Member]</t>
        </is>
      </c>
    </row>
    <row r="20">
      <c r="A20" s="4" t="inlineStr">
        <is>
          <t>Number Exercisable</t>
        </is>
      </c>
      <c r="B20" s="5" t="n">
        <v>0</v>
      </c>
    </row>
    <row r="21">
      <c r="A21" s="4" t="inlineStr">
        <is>
          <t>Number Outstanding</t>
        </is>
      </c>
      <c r="B21" s="5" t="n">
        <v>50000</v>
      </c>
    </row>
    <row r="22">
      <c r="A22" s="4" t="inlineStr">
        <is>
          <t>Proceeds to Company if Exercised | $</t>
        </is>
      </c>
      <c r="B22" s="6" t="n">
        <v>172500</v>
      </c>
    </row>
    <row r="23">
      <c r="A23" s="4" t="inlineStr">
        <is>
          <t>Exercise Price | $ / shares</t>
        </is>
      </c>
      <c r="B23" s="8" t="n">
        <v>3.45</v>
      </c>
    </row>
    <row r="24">
      <c r="A24" s="4" t="inlineStr">
        <is>
          <t>Weighted Average Remaining Contractual Life (Years)</t>
        </is>
      </c>
      <c r="B24" s="4" t="inlineStr">
        <is>
          <t>4 years 11 months 1 day</t>
        </is>
      </c>
    </row>
    <row r="25">
      <c r="A25" s="4" t="inlineStr">
        <is>
          <t>Warrant Three [Member]</t>
        </is>
      </c>
    </row>
    <row r="26">
      <c r="A26" s="4" t="inlineStr">
        <is>
          <t>Number Exercisable</t>
        </is>
      </c>
      <c r="B26" s="5" t="n">
        <v>0</v>
      </c>
    </row>
    <row r="27">
      <c r="A27" s="4" t="inlineStr">
        <is>
          <t>Number Outstanding</t>
        </is>
      </c>
      <c r="B27" s="5" t="n">
        <v>185000</v>
      </c>
    </row>
    <row r="28">
      <c r="A28" s="4" t="inlineStr">
        <is>
          <t>Proceeds to Company if Exercised | $</t>
        </is>
      </c>
      <c r="B28" s="6" t="n">
        <v>906500</v>
      </c>
    </row>
    <row r="29">
      <c r="A29" s="4" t="inlineStr">
        <is>
          <t>Exercise Price | $ / shares</t>
        </is>
      </c>
      <c r="B29" s="8" t="n">
        <v>4.9</v>
      </c>
    </row>
    <row r="30">
      <c r="A30" s="4" t="inlineStr">
        <is>
          <t>Weighted Average Remaining Contractual Life (Years)</t>
        </is>
      </c>
      <c r="B30" s="4" t="inlineStr">
        <is>
          <t>5 years 10 months 2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ockBased Compensation (Details 2) - Stock Option Four [Member] - $ / share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Number of options outstanding beginning balance</t>
        </is>
      </c>
      <c r="B4" s="5" t="n">
        <v>4000985</v>
      </c>
      <c r="C4" s="5" t="n">
        <v>4278619</v>
      </c>
    </row>
    <row r="5">
      <c r="A5" s="4" t="inlineStr">
        <is>
          <t>Exercised</t>
        </is>
      </c>
      <c r="B5" s="4" t="inlineStr">
        <is>
          <t xml:space="preserve"> </t>
        </is>
      </c>
      <c r="C5" s="5" t="n">
        <v>-277634</v>
      </c>
    </row>
    <row r="6">
      <c r="A6" s="4" t="inlineStr">
        <is>
          <t>Number of option outstanding ending balance</t>
        </is>
      </c>
      <c r="B6" s="5" t="n">
        <v>4000985</v>
      </c>
      <c r="C6" s="5" t="n">
        <v>4000985</v>
      </c>
    </row>
    <row r="7">
      <c r="A7" s="4" t="inlineStr">
        <is>
          <t>Number of options exercisable</t>
        </is>
      </c>
      <c r="B7" s="5" t="n">
        <v>3170985</v>
      </c>
      <c r="C7" s="5" t="n">
        <v>0</v>
      </c>
    </row>
    <row r="8">
      <c r="A8" s="3" t="inlineStr">
        <is>
          <t>Weighted Average Exercise Price</t>
        </is>
      </c>
    </row>
    <row r="9">
      <c r="A9" s="4" t="inlineStr">
        <is>
          <t>Weighted Average Exercise Price Outstanding balance</t>
        </is>
      </c>
      <c r="B9" s="8" t="n">
        <v>3.99</v>
      </c>
      <c r="C9" s="8" t="n">
        <v>3.88</v>
      </c>
    </row>
    <row r="10">
      <c r="A10" s="4" t="inlineStr">
        <is>
          <t>Weighted Average Exercise Price Exercised</t>
        </is>
      </c>
      <c r="B10" s="5" t="n">
        <v>0</v>
      </c>
      <c r="C10" s="10" t="n">
        <v>4.19</v>
      </c>
    </row>
    <row r="11">
      <c r="A11" s="4" t="inlineStr">
        <is>
          <t>Weighted Average Exercise Price ending balance</t>
        </is>
      </c>
      <c r="B11" s="10" t="n">
        <v>3.99</v>
      </c>
      <c r="C11" s="10" t="n">
        <v>3.99</v>
      </c>
    </row>
    <row r="12">
      <c r="A12" s="4" t="inlineStr">
        <is>
          <t>Weighted Average Exercise Price exercisable balance</t>
        </is>
      </c>
      <c r="B12" s="8" t="n">
        <v>4.09</v>
      </c>
      <c r="C12"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1" customWidth="1" min="1" max="1"/>
    <col width="37" customWidth="1" min="2" max="2"/>
  </cols>
  <sheetData>
    <row r="1">
      <c r="A1" s="1" t="inlineStr">
        <is>
          <t>StockBased Compensation (Details 3)</t>
        </is>
      </c>
      <c r="B1" s="2" t="inlineStr">
        <is>
          <t>3 Months Ended</t>
        </is>
      </c>
    </row>
    <row r="2">
      <c r="B2" s="2" t="inlineStr">
        <is>
          <t>Mar. 31, 2021USD ($)$ / sharesshares</t>
        </is>
      </c>
    </row>
    <row r="3">
      <c r="A3" s="4" t="inlineStr">
        <is>
          <t>Number Outstanding, shares</t>
        </is>
      </c>
      <c r="B3" s="5" t="n">
        <v>4000985</v>
      </c>
    </row>
    <row r="4">
      <c r="A4" s="4" t="inlineStr">
        <is>
          <t>Number Exercisable, shares</t>
        </is>
      </c>
      <c r="B4" s="5" t="n">
        <v>3170985</v>
      </c>
    </row>
    <row r="5">
      <c r="A5" s="4" t="inlineStr">
        <is>
          <t>Proceeds to Company if Exercised | $</t>
        </is>
      </c>
      <c r="B5" s="6" t="n">
        <v>15967150</v>
      </c>
    </row>
    <row r="6">
      <c r="A6" s="4" t="inlineStr">
        <is>
          <t>Stock Option One [Member]</t>
        </is>
      </c>
    </row>
    <row r="7">
      <c r="A7" s="4" t="inlineStr">
        <is>
          <t>Number Outstanding, shares</t>
        </is>
      </c>
      <c r="B7" s="5" t="n">
        <v>635000</v>
      </c>
    </row>
    <row r="8">
      <c r="A8" s="4" t="inlineStr">
        <is>
          <t>Number Exercisable, shares</t>
        </is>
      </c>
      <c r="B8" s="5" t="n">
        <v>635000</v>
      </c>
    </row>
    <row r="9">
      <c r="A9" s="4" t="inlineStr">
        <is>
          <t>Proceeds to Company if Exercised | $</t>
        </is>
      </c>
      <c r="B9" s="6" t="n">
        <v>2063750</v>
      </c>
    </row>
    <row r="10">
      <c r="A10" s="4" t="inlineStr">
        <is>
          <t>Exercise Price | $ / shares</t>
        </is>
      </c>
      <c r="B10" s="8" t="n">
        <v>3.25</v>
      </c>
    </row>
    <row r="11">
      <c r="A11" s="4" t="inlineStr">
        <is>
          <t>Weighted Average Remaining Contractual Life(years)</t>
        </is>
      </c>
      <c r="B11" s="4" t="inlineStr">
        <is>
          <t>3 years 10 months 13 days</t>
        </is>
      </c>
    </row>
    <row r="12">
      <c r="A12" s="4" t="inlineStr">
        <is>
          <t>Option Two [Member]</t>
        </is>
      </c>
    </row>
    <row r="13">
      <c r="A13" s="4" t="inlineStr">
        <is>
          <t>Number Outstanding, shares</t>
        </is>
      </c>
      <c r="B13" s="5" t="n">
        <v>2717</v>
      </c>
    </row>
    <row r="14">
      <c r="A14" s="4" t="inlineStr">
        <is>
          <t>Number Exercisable, shares</t>
        </is>
      </c>
      <c r="B14" s="5" t="n">
        <v>2717</v>
      </c>
    </row>
    <row r="15">
      <c r="A15" s="4" t="inlineStr">
        <is>
          <t>Proceeds to Company if Exercised | $</t>
        </is>
      </c>
      <c r="B15" s="6" t="n">
        <v>9102</v>
      </c>
    </row>
    <row r="16">
      <c r="A16" s="4" t="inlineStr">
        <is>
          <t>Exercise Price | $ / shares</t>
        </is>
      </c>
      <c r="B16" s="8" t="n">
        <v>3.35</v>
      </c>
    </row>
    <row r="17">
      <c r="A17" s="4" t="inlineStr">
        <is>
          <t>Weighted Average Remaining Contractual Life(years)</t>
        </is>
      </c>
      <c r="B17" s="4" t="inlineStr">
        <is>
          <t>1 month 13 days</t>
        </is>
      </c>
    </row>
    <row r="18">
      <c r="A18" s="4" t="inlineStr">
        <is>
          <t>Total Stock Option [Member]</t>
        </is>
      </c>
    </row>
    <row r="19">
      <c r="A19" s="4" t="inlineStr">
        <is>
          <t>Number Outstanding, shares</t>
        </is>
      </c>
      <c r="B19" s="5" t="n">
        <v>10000</v>
      </c>
    </row>
    <row r="20">
      <c r="A20" s="4" t="inlineStr">
        <is>
          <t>Proceeds to Company if Exercised | $</t>
        </is>
      </c>
      <c r="B20" s="6" t="n">
        <v>34000</v>
      </c>
    </row>
    <row r="21">
      <c r="A21" s="4" t="inlineStr">
        <is>
          <t>Exercise Price | $ / shares</t>
        </is>
      </c>
      <c r="B21" s="8" t="n">
        <v>3.4</v>
      </c>
    </row>
    <row r="22">
      <c r="A22" s="4" t="inlineStr">
        <is>
          <t>Weighted Average Remaining Contractual Life(years)</t>
        </is>
      </c>
      <c r="B22" s="4" t="inlineStr">
        <is>
          <t>5 years 8 months 1 day</t>
        </is>
      </c>
    </row>
    <row r="23">
      <c r="A23" s="4" t="inlineStr">
        <is>
          <t>Stock Option Four [Member]</t>
        </is>
      </c>
    </row>
    <row r="24">
      <c r="A24" s="4" t="inlineStr">
        <is>
          <t>Number Outstanding, shares</t>
        </is>
      </c>
      <c r="B24" s="5" t="n">
        <v>820000</v>
      </c>
    </row>
    <row r="25">
      <c r="A25" s="4" t="inlineStr">
        <is>
          <t>Number Exercisable, shares</t>
        </is>
      </c>
      <c r="B25" s="5" t="n">
        <v>0</v>
      </c>
    </row>
    <row r="26">
      <c r="A26" s="4" t="inlineStr">
        <is>
          <t>Proceeds to Company if Exercised | $</t>
        </is>
      </c>
      <c r="B26" s="6" t="n">
        <v>2952000</v>
      </c>
    </row>
    <row r="27">
      <c r="A27" s="4" t="inlineStr">
        <is>
          <t>Exercise Price | $ / shares</t>
        </is>
      </c>
      <c r="B27" s="8" t="n">
        <v>3.6</v>
      </c>
    </row>
    <row r="28">
      <c r="A28" s="4" t="inlineStr">
        <is>
          <t>Weighted Average Remaining Contractual Life(years)</t>
        </is>
      </c>
      <c r="B28" s="4" t="inlineStr">
        <is>
          <t>5 years 15 days</t>
        </is>
      </c>
    </row>
    <row r="29">
      <c r="A29" s="4" t="inlineStr">
        <is>
          <t>Option Six [Member]</t>
        </is>
      </c>
    </row>
    <row r="30">
      <c r="A30" s="4" t="inlineStr">
        <is>
          <t>Number Outstanding, shares</t>
        </is>
      </c>
      <c r="B30" s="5" t="n">
        <v>15268</v>
      </c>
    </row>
    <row r="31">
      <c r="A31" s="4" t="inlineStr">
        <is>
          <t>Number Exercisable, shares</t>
        </is>
      </c>
      <c r="B31" s="5" t="n">
        <v>15268</v>
      </c>
    </row>
    <row r="32">
      <c r="A32" s="4" t="inlineStr">
        <is>
          <t>Proceeds to Company if Exercised | $</t>
        </is>
      </c>
      <c r="B32" s="6" t="n">
        <v>66416</v>
      </c>
    </row>
    <row r="33">
      <c r="A33" s="4" t="inlineStr">
        <is>
          <t>Exercise Price | $ / shares</t>
        </is>
      </c>
      <c r="B33" s="8" t="n">
        <v>4.35</v>
      </c>
    </row>
    <row r="34">
      <c r="A34" s="4" t="inlineStr">
        <is>
          <t>Weighted Average Remaining Contractual Life(years)</t>
        </is>
      </c>
      <c r="B34" s="4" t="inlineStr">
        <is>
          <t>10 months 24 days</t>
        </is>
      </c>
    </row>
    <row r="35">
      <c r="A35" s="4" t="inlineStr">
        <is>
          <t>Option Seven [Member]</t>
        </is>
      </c>
    </row>
    <row r="36">
      <c r="A36" s="4" t="inlineStr">
        <is>
          <t>Number Outstanding, shares</t>
        </is>
      </c>
      <c r="B36" s="5" t="n">
        <v>1682837</v>
      </c>
    </row>
    <row r="37">
      <c r="A37" s="4" t="inlineStr">
        <is>
          <t>Number Exercisable, shares</t>
        </is>
      </c>
      <c r="B37" s="5" t="n">
        <v>1682837</v>
      </c>
    </row>
    <row r="38">
      <c r="A38" s="4" t="inlineStr">
        <is>
          <t>Proceeds to Company if Exercised | $</t>
        </is>
      </c>
      <c r="B38" s="6" t="n">
        <v>6731348</v>
      </c>
    </row>
    <row r="39">
      <c r="A39" s="4" t="inlineStr">
        <is>
          <t>Exercise Price | $ / shares</t>
        </is>
      </c>
      <c r="B39" s="6" t="n">
        <v>4</v>
      </c>
    </row>
    <row r="40">
      <c r="A40" s="4" t="inlineStr">
        <is>
          <t>Weighted Average Remaining Contractual Life(years)</t>
        </is>
      </c>
      <c r="B40" s="4" t="inlineStr">
        <is>
          <t>1 year 6 months 22 days</t>
        </is>
      </c>
    </row>
    <row r="41">
      <c r="A41" s="4" t="inlineStr">
        <is>
          <t>Option Eight [Member]</t>
        </is>
      </c>
    </row>
    <row r="42">
      <c r="A42" s="4" t="inlineStr">
        <is>
          <t>Number Outstanding, shares</t>
        </is>
      </c>
      <c r="B42" s="5" t="n">
        <v>89163</v>
      </c>
    </row>
    <row r="43">
      <c r="A43" s="4" t="inlineStr">
        <is>
          <t>Number Exercisable, shares</t>
        </is>
      </c>
      <c r="B43" s="5" t="n">
        <v>89163</v>
      </c>
    </row>
    <row r="44">
      <c r="A44" s="4" t="inlineStr">
        <is>
          <t>Proceeds to Company if Exercised | $</t>
        </is>
      </c>
      <c r="B44" s="6" t="n">
        <v>390534</v>
      </c>
    </row>
    <row r="45">
      <c r="A45" s="4" t="inlineStr">
        <is>
          <t>Exercise Price | $ / shares</t>
        </is>
      </c>
      <c r="B45" s="8" t="n">
        <v>4.38</v>
      </c>
    </row>
    <row r="46">
      <c r="A46" s="4" t="inlineStr">
        <is>
          <t>Weighted Average Remaining Contractual Life(years)</t>
        </is>
      </c>
      <c r="B46" s="4" t="inlineStr">
        <is>
          <t>2 years 9 months 26 days</t>
        </is>
      </c>
    </row>
    <row r="47">
      <c r="A47" s="4" t="inlineStr">
        <is>
          <t>Option Nine [Member]</t>
        </is>
      </c>
    </row>
    <row r="48">
      <c r="A48" s="4" t="inlineStr">
        <is>
          <t>Number Outstanding, shares</t>
        </is>
      </c>
      <c r="B48" s="5" t="n">
        <v>50000</v>
      </c>
    </row>
    <row r="49">
      <c r="A49" s="4" t="inlineStr">
        <is>
          <t>Number Exercisable, shares</t>
        </is>
      </c>
      <c r="B49" s="5" t="n">
        <v>50000</v>
      </c>
    </row>
    <row r="50">
      <c r="A50" s="4" t="inlineStr">
        <is>
          <t>Proceeds to Company if Exercised | $</t>
        </is>
      </c>
      <c r="B50" s="6" t="n">
        <v>240000</v>
      </c>
    </row>
    <row r="51">
      <c r="A51" s="4" t="inlineStr">
        <is>
          <t>Exercise Price | $ / shares</t>
        </is>
      </c>
      <c r="B51" s="8" t="n">
        <v>4.8</v>
      </c>
    </row>
    <row r="52">
      <c r="A52" s="4" t="inlineStr">
        <is>
          <t>Weighted Average Remaining Contractual Life(years)</t>
        </is>
      </c>
      <c r="B52" s="4" t="inlineStr">
        <is>
          <t>1 year 9 months 4 days</t>
        </is>
      </c>
    </row>
    <row r="53">
      <c r="A53" s="4" t="inlineStr">
        <is>
          <t>Option Ten [Member]</t>
        </is>
      </c>
    </row>
    <row r="54">
      <c r="A54" s="4" t="inlineStr">
        <is>
          <t>Number Outstanding, shares</t>
        </is>
      </c>
      <c r="B54" s="5" t="n">
        <v>696000</v>
      </c>
    </row>
    <row r="55">
      <c r="A55" s="4" t="inlineStr">
        <is>
          <t>Number Exercisable, shares</t>
        </is>
      </c>
      <c r="B55" s="5" t="n">
        <v>696000</v>
      </c>
    </row>
    <row r="56">
      <c r="A56" s="4" t="inlineStr">
        <is>
          <t>Proceeds to Company if Exercised | $</t>
        </is>
      </c>
      <c r="B56" s="6" t="n">
        <v>3480000</v>
      </c>
    </row>
    <row r="57">
      <c r="A57" s="4" t="inlineStr">
        <is>
          <t>Exercise Price | $ / shares</t>
        </is>
      </c>
      <c r="B57" s="6" t="n">
        <v>5</v>
      </c>
    </row>
    <row r="58">
      <c r="A58" s="4" t="inlineStr">
        <is>
          <t>Weighted Average Remaining Contractual Life(years)</t>
        </is>
      </c>
      <c r="B58" s="4" t="inlineStr">
        <is>
          <t>1 year 11 months 27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30" customWidth="1" min="2" max="2"/>
  </cols>
  <sheetData>
    <row r="1">
      <c r="A1" s="1" t="inlineStr">
        <is>
          <t>StockBased Compensation (Details 4) - Stock Options [Member]</t>
        </is>
      </c>
      <c r="B1" s="2" t="inlineStr">
        <is>
          <t>3 Months Ended</t>
        </is>
      </c>
    </row>
    <row r="2">
      <c r="B2" s="2" t="inlineStr">
        <is>
          <t>Mar. 31, 2021$ / sharesshares</t>
        </is>
      </c>
    </row>
    <row r="3">
      <c r="A3" s="4" t="inlineStr">
        <is>
          <t>Number of RSUs outstanding begining balance</t>
        </is>
      </c>
      <c r="B3" s="5" t="n">
        <v>67500</v>
      </c>
    </row>
    <row r="4">
      <c r="A4" s="4" t="inlineStr">
        <is>
          <t>Granted</t>
        </is>
      </c>
      <c r="B4" s="5" t="n">
        <v>35000</v>
      </c>
    </row>
    <row r="5">
      <c r="A5" s="4" t="inlineStr">
        <is>
          <t>Vested</t>
        </is>
      </c>
      <c r="B5" s="5" t="n">
        <v>-5000</v>
      </c>
    </row>
    <row r="6">
      <c r="A6" s="4" t="inlineStr">
        <is>
          <t>Cancelled</t>
        </is>
      </c>
      <c r="B6" s="5" t="n">
        <v>-15000</v>
      </c>
    </row>
    <row r="7">
      <c r="A7" s="4" t="inlineStr">
        <is>
          <t>Number of RSUs outstanding ending balance</t>
        </is>
      </c>
      <c r="B7" s="5" t="n">
        <v>82500</v>
      </c>
    </row>
    <row r="8">
      <c r="A8" s="4" t="inlineStr">
        <is>
          <t>Share price beginning balance | $ / shares</t>
        </is>
      </c>
      <c r="B8" s="8" t="n">
        <v>3.47</v>
      </c>
    </row>
    <row r="9">
      <c r="A9" s="4" t="inlineStr">
        <is>
          <t>Share price vested | $ / shares</t>
        </is>
      </c>
      <c r="B9" s="10" t="n">
        <v>4.1</v>
      </c>
    </row>
    <row r="10">
      <c r="A10" s="4" t="inlineStr">
        <is>
          <t>Cancelled net | $ / shares</t>
        </is>
      </c>
      <c r="B10" s="10" t="n">
        <v>3.3</v>
      </c>
    </row>
    <row r="11">
      <c r="A11" s="4" t="inlineStr">
        <is>
          <t>Share price ending balance | $ / shares</t>
        </is>
      </c>
      <c r="B11" s="8" t="n">
        <v>3.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30" customWidth="1" min="2" max="2"/>
  </cols>
  <sheetData>
    <row r="1">
      <c r="A1" s="1" t="inlineStr">
        <is>
          <t>StockBased Compensation (Details 5)</t>
        </is>
      </c>
      <c r="B1" s="2" t="inlineStr">
        <is>
          <t>3 Months Ended</t>
        </is>
      </c>
    </row>
    <row r="2">
      <c r="B2" s="2" t="inlineStr">
        <is>
          <t>Mar. 31, 2021$ / sharesshares</t>
        </is>
      </c>
    </row>
    <row r="3">
      <c r="A3" s="4" t="inlineStr">
        <is>
          <t>Total Stock Option [Member]</t>
        </is>
      </c>
    </row>
    <row r="4">
      <c r="A4" s="4" t="inlineStr">
        <is>
          <t>Number of stock Outstanding balance | shares</t>
        </is>
      </c>
      <c r="B4" s="5" t="n">
        <v>82500</v>
      </c>
    </row>
    <row r="5">
      <c r="A5" s="4" t="inlineStr">
        <is>
          <t>Share price | $ / shares</t>
        </is>
      </c>
      <c r="B5" s="6" t="n">
        <v>0</v>
      </c>
    </row>
    <row r="6">
      <c r="A6" s="4" t="inlineStr">
        <is>
          <t>Stock Option One [Member]</t>
        </is>
      </c>
    </row>
    <row r="7">
      <c r="A7" s="4" t="inlineStr">
        <is>
          <t>Number of stock Outstanding balance | shares</t>
        </is>
      </c>
      <c r="B7" s="5" t="n">
        <v>30000</v>
      </c>
    </row>
    <row r="8">
      <c r="A8" s="4" t="inlineStr">
        <is>
          <t>Share price | $ / shares</t>
        </is>
      </c>
      <c r="B8" s="8" t="n">
        <v>3.59</v>
      </c>
    </row>
    <row r="9">
      <c r="A9" s="4" t="inlineStr">
        <is>
          <t>Weighted average remaining contractual life (Years)</t>
        </is>
      </c>
      <c r="B9" s="4" t="inlineStr">
        <is>
          <t>1 year 5 months 23 days</t>
        </is>
      </c>
    </row>
    <row r="10">
      <c r="A10" s="4" t="inlineStr">
        <is>
          <t>Stock Options Two [Member]</t>
        </is>
      </c>
    </row>
    <row r="11">
      <c r="A11" s="4" t="inlineStr">
        <is>
          <t>Number of stock Outstanding balance | shares</t>
        </is>
      </c>
      <c r="B11" s="5" t="n">
        <v>52500</v>
      </c>
    </row>
    <row r="12">
      <c r="A12" s="4" t="inlineStr">
        <is>
          <t>Share price | $ / shares</t>
        </is>
      </c>
      <c r="B12" s="8" t="n">
        <v>3.52</v>
      </c>
    </row>
    <row r="13">
      <c r="A13" s="4" t="inlineStr">
        <is>
          <t>Weighted average remaining contractual life (Years)</t>
        </is>
      </c>
      <c r="B13" s="4" t="inlineStr">
        <is>
          <t>6 months 1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14" customWidth="1" min="5" max="5"/>
    <col width="14" customWidth="1" min="6" max="6"/>
  </cols>
  <sheetData>
    <row r="1">
      <c r="A1" s="1" t="inlineStr">
        <is>
          <t>StockBased Compensation (Details Narrative) - USD ($)</t>
        </is>
      </c>
      <c r="B1" s="2" t="inlineStr">
        <is>
          <t>1 Months Ended</t>
        </is>
      </c>
      <c r="C1" s="2" t="inlineStr">
        <is>
          <t>3 Months Ended</t>
        </is>
      </c>
    </row>
    <row r="2">
      <c r="B2" s="2" t="inlineStr">
        <is>
          <t>Mar. 25, 2021</t>
        </is>
      </c>
      <c r="C2" s="2" t="inlineStr">
        <is>
          <t>Mar. 31, 2021</t>
        </is>
      </c>
      <c r="D2" s="2" t="inlineStr">
        <is>
          <t>Mar. 31, 2020</t>
        </is>
      </c>
      <c r="E2" s="2" t="inlineStr">
        <is>
          <t>Feb. 01, 2021</t>
        </is>
      </c>
      <c r="F2" s="2" t="inlineStr">
        <is>
          <t>Jan. 01, 2021</t>
        </is>
      </c>
    </row>
    <row r="3">
      <c r="A3" s="4" t="inlineStr">
        <is>
          <t>Stock compensation expenses</t>
        </is>
      </c>
      <c r="C3" s="6" t="n">
        <v>148364</v>
      </c>
      <c r="D3" s="6" t="n">
        <v>27205</v>
      </c>
    </row>
    <row r="4">
      <c r="A4" s="4" t="inlineStr">
        <is>
          <t>Compensation cost related to non-vested warrants</t>
        </is>
      </c>
      <c r="C4" s="6" t="n">
        <v>592341</v>
      </c>
    </row>
    <row r="5">
      <c r="A5" s="4" t="inlineStr">
        <is>
          <t>Vesting term</t>
        </is>
      </c>
      <c r="C5" s="4" t="inlineStr">
        <is>
          <t>10 months 2 days</t>
        </is>
      </c>
    </row>
    <row r="6">
      <c r="A6" s="4" t="inlineStr">
        <is>
          <t>Common stock shares issuable upon exercise of warrants</t>
        </is>
      </c>
      <c r="F6" s="5" t="n">
        <v>5000</v>
      </c>
    </row>
    <row r="7">
      <c r="A7" s="4" t="inlineStr">
        <is>
          <t>Restricted stock units description</t>
        </is>
      </c>
      <c r="B7" s="4" t="inlineStr">
        <is>
          <t>The Company granted aggregate RSUs of 30,000 shares of common stock to two non-executive directors in exchange for services provided to the Company. These RSUs vest over 2 years, with 50% vesting on each of March 25, 2022 and March 25, 2023</t>
        </is>
      </c>
    </row>
    <row r="8">
      <c r="A8" s="4" t="inlineStr">
        <is>
          <t>Restricted stock units, shares</t>
        </is>
      </c>
      <c r="B8" s="5" t="n">
        <v>15000</v>
      </c>
    </row>
    <row r="9">
      <c r="A9" s="4" t="inlineStr">
        <is>
          <t>Aggregate weighted average remaining contractual life</t>
        </is>
      </c>
      <c r="C9" s="4" t="inlineStr">
        <is>
          <t>4 years 8 months 16 days</t>
        </is>
      </c>
    </row>
    <row r="10">
      <c r="A10" s="4" t="inlineStr">
        <is>
          <t>Price per share</t>
        </is>
      </c>
      <c r="E10" s="8" t="n">
        <v>4.9</v>
      </c>
      <c r="F10" s="8" t="n">
        <v>3.95</v>
      </c>
    </row>
    <row r="11">
      <c r="A11" s="4" t="inlineStr">
        <is>
          <t>Intrinsic value</t>
        </is>
      </c>
      <c r="C11" s="6" t="n">
        <v>180250</v>
      </c>
    </row>
    <row r="12">
      <c r="A12" s="4" t="inlineStr">
        <is>
          <t>Option [Member] | 2015 Equity Incentive Plan [Member]</t>
        </is>
      </c>
    </row>
    <row r="13">
      <c r="A13" s="4" t="inlineStr">
        <is>
          <t>Compensation cost related to non-vested warrants</t>
        </is>
      </c>
      <c r="C13" s="6" t="n">
        <v>71854</v>
      </c>
    </row>
    <row r="14">
      <c r="A14" s="4" t="inlineStr">
        <is>
          <t>Aggregate weighted average remaining contractual life</t>
        </is>
      </c>
      <c r="C14" s="4" t="inlineStr">
        <is>
          <t>2 years 8 months 30 days</t>
        </is>
      </c>
    </row>
    <row r="15">
      <c r="A15" s="4" t="inlineStr">
        <is>
          <t>Intrinsic value</t>
        </is>
      </c>
      <c r="C15" s="6" t="n">
        <v>489118</v>
      </c>
    </row>
    <row r="16">
      <c r="A16" s="4" t="inlineStr">
        <is>
          <t>Stock-based compensation expense</t>
        </is>
      </c>
      <c r="C16" s="6" t="n">
        <v>355076</v>
      </c>
      <c r="D16" s="5" t="n">
        <v>165464</v>
      </c>
    </row>
    <row r="17">
      <c r="A17" s="4" t="inlineStr">
        <is>
          <t>Common stock shares reserved for future issuance</t>
        </is>
      </c>
      <c r="C17" s="5" t="n">
        <v>404314</v>
      </c>
    </row>
    <row r="18">
      <c r="A18" s="4" t="inlineStr">
        <is>
          <t>Common stock, shares authorized</t>
        </is>
      </c>
      <c r="C18" s="5" t="n">
        <v>4250000</v>
      </c>
    </row>
    <row r="19">
      <c r="A19" s="4" t="inlineStr">
        <is>
          <t>January 1, 2021 [Member]</t>
        </is>
      </c>
    </row>
    <row r="20">
      <c r="A20" s="4" t="inlineStr">
        <is>
          <t>Term</t>
        </is>
      </c>
      <c r="C20" s="4" t="inlineStr">
        <is>
          <t>3 years 5 months 30 days</t>
        </is>
      </c>
    </row>
    <row r="21">
      <c r="A21" s="4" t="inlineStr">
        <is>
          <t>Stock price</t>
        </is>
      </c>
      <c r="C21" s="8" t="n">
        <v>3.95</v>
      </c>
    </row>
    <row r="22">
      <c r="A22" s="4" t="inlineStr">
        <is>
          <t>Volatility</t>
        </is>
      </c>
      <c r="C22" s="4" t="inlineStr">
        <is>
          <t>74.53%</t>
        </is>
      </c>
    </row>
    <row r="23">
      <c r="A23" s="4" t="inlineStr">
        <is>
          <t>Exercise price</t>
        </is>
      </c>
      <c r="C23" s="8" t="n">
        <v>3.8</v>
      </c>
    </row>
    <row r="24">
      <c r="A24" s="4" t="inlineStr">
        <is>
          <t>Risk free rate</t>
        </is>
      </c>
      <c r="C24" s="4" t="inlineStr">
        <is>
          <t>0.50%</t>
        </is>
      </c>
    </row>
    <row r="25">
      <c r="A25" s="4" t="inlineStr">
        <is>
          <t>Warrants to purchase, shares</t>
        </is>
      </c>
      <c r="C25" s="5" t="n">
        <v>125000</v>
      </c>
    </row>
    <row r="26">
      <c r="A26" s="4" t="inlineStr">
        <is>
          <t>Warrants to purchase, amount</t>
        </is>
      </c>
      <c r="C26" s="6" t="n">
        <v>242877</v>
      </c>
    </row>
    <row r="27">
      <c r="A27" s="4" t="inlineStr">
        <is>
          <t>Common stock, share issued upon cashless exercise</t>
        </is>
      </c>
      <c r="C27" s="5" t="n">
        <v>3000</v>
      </c>
    </row>
    <row r="28">
      <c r="A28" s="4" t="inlineStr">
        <is>
          <t>Total Compensation expense</t>
        </is>
      </c>
      <c r="B28" s="6" t="n">
        <v>107700</v>
      </c>
      <c r="C28" s="6" t="n">
        <v>19450</v>
      </c>
    </row>
    <row r="29">
      <c r="A29" s="4" t="inlineStr">
        <is>
          <t>Expire description</t>
        </is>
      </c>
      <c r="C29" s="4" t="inlineStr">
        <is>
          <t>These warrants vest on January 1, 2022 (subject to continued employment through such date) and expire on January 1, 2027, with an exercise price of $3.95 per share.</t>
        </is>
      </c>
    </row>
    <row r="30">
      <c r="A30" s="4" t="inlineStr">
        <is>
          <t>February 1, 2021 [Member]</t>
        </is>
      </c>
    </row>
    <row r="31">
      <c r="A31" s="4" t="inlineStr">
        <is>
          <t>Term</t>
        </is>
      </c>
      <c r="C31" s="4" t="inlineStr">
        <is>
          <t>3 years 5 months 30 days</t>
        </is>
      </c>
    </row>
    <row r="32">
      <c r="A32" s="4" t="inlineStr">
        <is>
          <t>Stock price</t>
        </is>
      </c>
      <c r="C32" s="8" t="n">
        <v>4.9</v>
      </c>
    </row>
    <row r="33">
      <c r="A33" s="4" t="inlineStr">
        <is>
          <t>Volatility</t>
        </is>
      </c>
      <c r="C33" s="4" t="inlineStr">
        <is>
          <t>75.03%</t>
        </is>
      </c>
    </row>
    <row r="34">
      <c r="A34" s="4" t="inlineStr">
        <is>
          <t>Exercise price</t>
        </is>
      </c>
      <c r="C34" s="8" t="n">
        <v>4.8</v>
      </c>
    </row>
    <row r="35">
      <c r="A35" s="4" t="inlineStr">
        <is>
          <t>Risk free rate</t>
        </is>
      </c>
      <c r="C35" s="4" t="inlineStr">
        <is>
          <t>0.59%</t>
        </is>
      </c>
    </row>
    <row r="36">
      <c r="A36" s="4" t="inlineStr">
        <is>
          <t>Warrants to purchase, shares</t>
        </is>
      </c>
      <c r="C36" s="5" t="n">
        <v>185000</v>
      </c>
    </row>
    <row r="37">
      <c r="A37" s="4" t="inlineStr">
        <is>
          <t>Warrants to purchase, amount</t>
        </is>
      </c>
      <c r="C37" s="6" t="n">
        <v>459352</v>
      </c>
    </row>
    <row r="38">
      <c r="A38" s="4" t="inlineStr">
        <is>
          <t>Expire description</t>
        </is>
      </c>
      <c r="C38" s="4" t="inlineStr">
        <is>
          <t>These warrants vest on February 1, 2022 (subject to continued employment through such date) and expire on February 1, 2027, with an exercise price of $4.90 per share.</t>
        </is>
      </c>
    </row>
    <row r="39">
      <c r="A39" s="4" t="inlineStr">
        <is>
          <t>Restricted Stock Units [Member]</t>
        </is>
      </c>
    </row>
    <row r="40">
      <c r="A40" s="4" t="inlineStr">
        <is>
          <t>Stock compensation expenses</t>
        </is>
      </c>
      <c r="C40" s="6" t="n">
        <v>51902</v>
      </c>
      <c r="D40" s="6" t="n">
        <v>51902</v>
      </c>
    </row>
    <row r="41">
      <c r="A41" s="4" t="inlineStr">
        <is>
          <t>Compensation cost related to non-vested warrants</t>
        </is>
      </c>
      <c r="C41" s="6" t="n">
        <v>157509</v>
      </c>
    </row>
    <row r="42">
      <c r="A42" s="4" t="inlineStr">
        <is>
          <t>Aggregate weighted average remaining contractual life</t>
        </is>
      </c>
      <c r="C42" s="4" t="inlineStr">
        <is>
          <t>10 months 17 days</t>
        </is>
      </c>
    </row>
    <row r="43">
      <c r="A43" s="4" t="inlineStr">
        <is>
          <t>Intrinsic value</t>
        </is>
      </c>
      <c r="C43" s="6" t="n">
        <v>1935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 Finance Lease Obligations [Member]</t>
        </is>
      </c>
      <c r="B1" s="2" t="inlineStr">
        <is>
          <t>Mar. 31, 2021USD ($)</t>
        </is>
      </c>
    </row>
    <row r="2">
      <c r="A2" s="4" t="inlineStr">
        <is>
          <t>2021 - remaining</t>
        </is>
      </c>
      <c r="B2" s="6" t="n">
        <v>54872</v>
      </c>
    </row>
    <row r="3">
      <c r="A3" s="4" t="inlineStr">
        <is>
          <t>2022</t>
        </is>
      </c>
      <c r="B3" s="5" t="n">
        <v>64640</v>
      </c>
    </row>
    <row r="4">
      <c r="A4" s="4" t="inlineStr">
        <is>
          <t>2023</t>
        </is>
      </c>
      <c r="B4" s="5" t="n">
        <v>63165</v>
      </c>
    </row>
    <row r="5">
      <c r="A5" s="4" t="inlineStr">
        <is>
          <t>2024</t>
        </is>
      </c>
      <c r="B5" s="5" t="n">
        <v>63163</v>
      </c>
    </row>
    <row r="6">
      <c r="A6" s="4" t="inlineStr">
        <is>
          <t>2025</t>
        </is>
      </c>
      <c r="B6" s="5" t="n">
        <v>63163</v>
      </c>
    </row>
    <row r="7">
      <c r="A7" s="4" t="inlineStr">
        <is>
          <t>Greater than 5 years</t>
        </is>
      </c>
      <c r="B7" s="5" t="n">
        <v>402652</v>
      </c>
    </row>
    <row r="8">
      <c r="A8" s="4" t="inlineStr">
        <is>
          <t>Total</t>
        </is>
      </c>
      <c r="B8" s="5" t="n">
        <v>711655</v>
      </c>
    </row>
    <row r="9">
      <c r="A9" s="4" t="inlineStr">
        <is>
          <t>Less: Amount representing interest</t>
        </is>
      </c>
      <c r="B9" s="5" t="n">
        <v>-90230</v>
      </c>
    </row>
    <row r="10">
      <c r="A10" s="4" t="inlineStr">
        <is>
          <t>Present value of minimum lease payments</t>
        </is>
      </c>
      <c r="B10" s="6" t="n">
        <v>6214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1)</t>
        </is>
      </c>
      <c r="B1" s="2" t="inlineStr">
        <is>
          <t>Mar. 31, 2021USD ($)</t>
        </is>
      </c>
    </row>
    <row r="2">
      <c r="A2" s="4" t="inlineStr">
        <is>
          <t>Total Operating Lease Obligations</t>
        </is>
      </c>
      <c r="B2" s="6" t="n">
        <v>19232</v>
      </c>
    </row>
    <row r="3">
      <c r="A3" s="4" t="inlineStr">
        <is>
          <t>Operating Lease Right of Use Obligations [Member]</t>
        </is>
      </c>
    </row>
    <row r="4">
      <c r="A4" s="4" t="inlineStr">
        <is>
          <t>2021 - remaining</t>
        </is>
      </c>
      <c r="B4" s="5" t="n">
        <v>142623</v>
      </c>
    </row>
    <row r="5">
      <c r="A5" s="4" t="inlineStr">
        <is>
          <t>2022</t>
        </is>
      </c>
      <c r="B5" s="5" t="n">
        <v>85019</v>
      </c>
    </row>
    <row r="6">
      <c r="A6" s="4" t="inlineStr">
        <is>
          <t>2023</t>
        </is>
      </c>
      <c r="B6" s="5" t="n">
        <v>59828</v>
      </c>
    </row>
    <row r="7">
      <c r="A7" s="4" t="inlineStr">
        <is>
          <t>2024</t>
        </is>
      </c>
      <c r="B7" s="5" t="n">
        <v>33674</v>
      </c>
    </row>
    <row r="8">
      <c r="A8" s="4" t="inlineStr">
        <is>
          <t>2025</t>
        </is>
      </c>
      <c r="B8" s="5" t="n">
        <v>726</v>
      </c>
    </row>
    <row r="9">
      <c r="A9" s="4" t="inlineStr">
        <is>
          <t>Total Operating Lease Obligations</t>
        </is>
      </c>
      <c r="B9" s="5" t="n">
        <v>321870</v>
      </c>
    </row>
    <row r="10">
      <c r="A10" s="4" t="inlineStr">
        <is>
          <t>Less: Amount representing interest</t>
        </is>
      </c>
      <c r="B10" s="5" t="n">
        <v>-12491</v>
      </c>
    </row>
    <row r="11">
      <c r="A11" s="4" t="inlineStr">
        <is>
          <t>Present value of minimum lease payments</t>
        </is>
      </c>
      <c r="B11" s="6" t="n">
        <v>3093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Mar. 31, 2021USD ($)</t>
        </is>
      </c>
    </row>
    <row r="2">
      <c r="A2" s="3" t="inlineStr">
        <is>
          <t>Commitments and Contingencies</t>
        </is>
      </c>
    </row>
    <row r="3">
      <c r="A3" s="4" t="inlineStr">
        <is>
          <t>2021 - remaining</t>
        </is>
      </c>
      <c r="B3" s="6" t="n">
        <v>19232</v>
      </c>
    </row>
    <row r="4">
      <c r="A4" s="4" t="inlineStr">
        <is>
          <t>Total Operating Lease Liabilities</t>
        </is>
      </c>
      <c r="B4" s="6" t="n">
        <v>192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3) - USD ($)</t>
        </is>
      </c>
      <c r="B1" s="2" t="inlineStr">
        <is>
          <t>Mar. 31, 2021</t>
        </is>
      </c>
      <c r="C1" s="2" t="inlineStr">
        <is>
          <t>Dec. 31, 2020</t>
        </is>
      </c>
    </row>
    <row r="2">
      <c r="A2" s="4" t="inlineStr">
        <is>
          <t>2021 - remaining</t>
        </is>
      </c>
      <c r="B2" s="6" t="n">
        <v>66475</v>
      </c>
      <c r="C2" s="6" t="n">
        <v>69218</v>
      </c>
    </row>
    <row r="3">
      <c r="A3" s="4" t="inlineStr">
        <is>
          <t>Grants Repayable [Member]</t>
        </is>
      </c>
    </row>
    <row r="4">
      <c r="A4" s="4" t="inlineStr">
        <is>
          <t>2021 - remaining</t>
        </is>
      </c>
      <c r="B4" s="5" t="n">
        <v>66475</v>
      </c>
    </row>
    <row r="5">
      <c r="A5" s="4" t="inlineStr">
        <is>
          <t>2022</t>
        </is>
      </c>
      <c r="B5" s="5" t="n">
        <v>49440</v>
      </c>
    </row>
    <row r="6">
      <c r="A6" s="4" t="inlineStr">
        <is>
          <t>2023</t>
        </is>
      </c>
      <c r="B6" s="5" t="n">
        <v>50664</v>
      </c>
    </row>
    <row r="7">
      <c r="A7" s="4" t="inlineStr">
        <is>
          <t>2024</t>
        </is>
      </c>
      <c r="B7" s="5" t="n">
        <v>21314</v>
      </c>
    </row>
    <row r="8">
      <c r="A8" s="4" t="inlineStr">
        <is>
          <t>2025</t>
        </is>
      </c>
      <c r="B8" s="5" t="n">
        <v>28419</v>
      </c>
    </row>
    <row r="9">
      <c r="A9" s="4" t="inlineStr">
        <is>
          <t>Greater than 5 years</t>
        </is>
      </c>
      <c r="B9" s="5" t="n">
        <v>99476</v>
      </c>
    </row>
    <row r="10">
      <c r="A10" s="4" t="inlineStr">
        <is>
          <t>Total Grants Repayable</t>
        </is>
      </c>
      <c r="B10" s="6" t="n">
        <v>3157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Revenues</t>
        </is>
      </c>
    </row>
    <row r="4">
      <c r="A4" s="4" t="inlineStr">
        <is>
          <t>Royalty</t>
        </is>
      </c>
      <c r="B4" s="6" t="n">
        <v>0</v>
      </c>
      <c r="C4" s="6" t="n">
        <v>240</v>
      </c>
    </row>
    <row r="5">
      <c r="A5" s="4" t="inlineStr">
        <is>
          <t>Product</t>
        </is>
      </c>
      <c r="B5" s="5" t="n">
        <v>25530</v>
      </c>
      <c r="C5" s="5" t="n">
        <v>304</v>
      </c>
    </row>
    <row r="6">
      <c r="A6" s="4" t="inlineStr">
        <is>
          <t>Total Revenues</t>
        </is>
      </c>
      <c r="B6" s="5" t="n">
        <v>25530</v>
      </c>
      <c r="C6" s="5" t="n">
        <v>544</v>
      </c>
    </row>
    <row r="7">
      <c r="A7" s="3" t="inlineStr">
        <is>
          <t>Operating Expenses</t>
        </is>
      </c>
    </row>
    <row r="8">
      <c r="A8" s="4" t="inlineStr">
        <is>
          <t>Research and development</t>
        </is>
      </c>
      <c r="B8" s="5" t="n">
        <v>3873079</v>
      </c>
      <c r="C8" s="5" t="n">
        <v>3894966</v>
      </c>
    </row>
    <row r="9">
      <c r="A9" s="4" t="inlineStr">
        <is>
          <t>General and administrative</t>
        </is>
      </c>
      <c r="B9" s="5" t="n">
        <v>1810160</v>
      </c>
      <c r="C9" s="5" t="n">
        <v>1703522</v>
      </c>
    </row>
    <row r="10">
      <c r="A10" s="4" t="inlineStr">
        <is>
          <t>Sales and marketing</t>
        </is>
      </c>
      <c r="B10" s="5" t="n">
        <v>427401</v>
      </c>
      <c r="C10" s="5" t="n">
        <v>273954</v>
      </c>
    </row>
    <row r="11">
      <c r="A11" s="4" t="inlineStr">
        <is>
          <t>Total Operating Expenses</t>
        </is>
      </c>
      <c r="B11" s="5" t="n">
        <v>6110640</v>
      </c>
      <c r="C11" s="5" t="n">
        <v>5872442</v>
      </c>
    </row>
    <row r="12">
      <c r="A12" s="4" t="inlineStr">
        <is>
          <t>Operating Loss</t>
        </is>
      </c>
      <c r="B12" s="5" t="n">
        <v>-6085110</v>
      </c>
      <c r="C12" s="5" t="n">
        <v>-5871898</v>
      </c>
    </row>
    <row r="13">
      <c r="A13" s="3" t="inlineStr">
        <is>
          <t>Other Income (Expenses)</t>
        </is>
      </c>
    </row>
    <row r="14">
      <c r="A14" s="4" t="inlineStr">
        <is>
          <t>Grant income</t>
        </is>
      </c>
      <c r="B14" s="5" t="n">
        <v>0</v>
      </c>
      <c r="C14" s="5" t="n">
        <v>7924</v>
      </c>
    </row>
    <row r="15">
      <c r="A15" s="4" t="inlineStr">
        <is>
          <t>Interest income</t>
        </is>
      </c>
      <c r="B15" s="5" t="n">
        <v>1721</v>
      </c>
      <c r="C15" s="5" t="n">
        <v>38414</v>
      </c>
    </row>
    <row r="16">
      <c r="A16" s="4" t="inlineStr">
        <is>
          <t>Interest expense</t>
        </is>
      </c>
      <c r="B16" s="5" t="n">
        <v>-42181</v>
      </c>
      <c r="C16" s="5" t="n">
        <v>-33779</v>
      </c>
    </row>
    <row r="17">
      <c r="A17" s="4" t="inlineStr">
        <is>
          <t>Total Other Income (Expenses)</t>
        </is>
      </c>
      <c r="B17" s="5" t="n">
        <v>-40460</v>
      </c>
      <c r="C17" s="5" t="n">
        <v>12559</v>
      </c>
    </row>
    <row r="18">
      <c r="A18" s="4" t="inlineStr">
        <is>
          <t>Net Loss</t>
        </is>
      </c>
      <c r="B18" s="5" t="n">
        <v>-6125570</v>
      </c>
      <c r="C18" s="5" t="n">
        <v>-5859339</v>
      </c>
    </row>
    <row r="19">
      <c r="A19" s="4" t="inlineStr">
        <is>
          <t>Net Loss attributable to Non-Controlling Interest</t>
        </is>
      </c>
      <c r="B19" s="5" t="n">
        <v>9424</v>
      </c>
      <c r="C19" s="5" t="n">
        <v>9567</v>
      </c>
    </row>
    <row r="20">
      <c r="A20" s="4" t="inlineStr">
        <is>
          <t>Net Loss attributable to VolitionRx Limited Stockholders</t>
        </is>
      </c>
      <c r="B20" s="5" t="n">
        <v>-6116146</v>
      </c>
      <c r="C20" s="5" t="n">
        <v>-5849772</v>
      </c>
    </row>
    <row r="21">
      <c r="A21" s="3" t="inlineStr">
        <is>
          <t>Other Comprehensive Income (Loss)</t>
        </is>
      </c>
    </row>
    <row r="22">
      <c r="A22" s="4" t="inlineStr">
        <is>
          <t>Foreign currency translation adjustments</t>
        </is>
      </c>
      <c r="B22" s="5" t="n">
        <v>134133</v>
      </c>
      <c r="C22" s="5" t="n">
        <v>373926</v>
      </c>
    </row>
    <row r="23">
      <c r="A23" s="4" t="inlineStr">
        <is>
          <t>Net Comprehensive Loss</t>
        </is>
      </c>
      <c r="B23" s="6" t="n">
        <v>-5991437</v>
      </c>
      <c r="C23" s="6" t="n">
        <v>-5485413</v>
      </c>
    </row>
    <row r="24">
      <c r="A24" s="4" t="inlineStr">
        <is>
          <t>Net Loss Per Share - Basic and Diluted</t>
        </is>
      </c>
      <c r="B24" s="8" t="n">
        <v>-0.12</v>
      </c>
      <c r="C24" s="8" t="n">
        <v>-0.14</v>
      </c>
    </row>
    <row r="25">
      <c r="A25" s="3" t="inlineStr">
        <is>
          <t>Weighted Average Shares Outstanding</t>
        </is>
      </c>
    </row>
    <row r="26">
      <c r="A26" s="4" t="inlineStr">
        <is>
          <t>- Basic and Diluted</t>
        </is>
      </c>
      <c r="B26" s="5" t="n">
        <v>50928742</v>
      </c>
      <c r="C26" s="5" t="n">
        <v>41197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4)</t>
        </is>
      </c>
      <c r="B1" s="2" t="inlineStr">
        <is>
          <t>Mar. 31, 2021USD ($)</t>
        </is>
      </c>
    </row>
    <row r="2">
      <c r="A2" s="3" t="inlineStr">
        <is>
          <t>Commitments and Contingencies</t>
        </is>
      </c>
    </row>
    <row r="3">
      <c r="A3" s="4" t="inlineStr">
        <is>
          <t>2021 - remaining</t>
        </is>
      </c>
      <c r="B3" s="6" t="n">
        <v>754622</v>
      </c>
    </row>
    <row r="4">
      <c r="A4" s="4" t="inlineStr">
        <is>
          <t>2022</t>
        </is>
      </c>
      <c r="B4" s="5" t="n">
        <v>772491</v>
      </c>
    </row>
    <row r="5">
      <c r="A5" s="4" t="inlineStr">
        <is>
          <t>2023</t>
        </is>
      </c>
      <c r="B5" s="5" t="n">
        <v>671892</v>
      </c>
    </row>
    <row r="6">
      <c r="A6" s="4" t="inlineStr">
        <is>
          <t>2024</t>
        </is>
      </c>
      <c r="B6" s="5" t="n">
        <v>522858</v>
      </c>
    </row>
    <row r="7">
      <c r="A7" s="4" t="inlineStr">
        <is>
          <t>2025</t>
        </is>
      </c>
      <c r="B7" s="5" t="n">
        <v>144427</v>
      </c>
    </row>
    <row r="8">
      <c r="A8" s="4" t="inlineStr">
        <is>
          <t>Greater than 5 years</t>
        </is>
      </c>
      <c r="B8" s="5" t="n">
        <v>777748</v>
      </c>
    </row>
    <row r="9">
      <c r="A9" s="4" t="inlineStr">
        <is>
          <t>Total</t>
        </is>
      </c>
      <c r="B9" s="5" t="n">
        <v>3644038</v>
      </c>
    </row>
    <row r="10">
      <c r="A10" s="4" t="inlineStr">
        <is>
          <t>Less: Amount representing interest</t>
        </is>
      </c>
      <c r="B10" s="5" t="n">
        <v>-412795</v>
      </c>
    </row>
    <row r="11">
      <c r="A11" s="4" t="inlineStr">
        <is>
          <t>Total Long-Term Debt</t>
        </is>
      </c>
      <c r="B11" s="6" t="n">
        <v>32312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5)</t>
        </is>
      </c>
      <c r="B1" s="2" t="inlineStr">
        <is>
          <t>Mar. 31, 2021USD ($)</t>
        </is>
      </c>
    </row>
    <row r="2">
      <c r="A2" s="3" t="inlineStr">
        <is>
          <t>Commitments and Contingencies</t>
        </is>
      </c>
    </row>
    <row r="3">
      <c r="A3" s="4" t="inlineStr">
        <is>
          <t>2021 - remaining</t>
        </is>
      </c>
      <c r="B3" s="6" t="n">
        <v>982387</v>
      </c>
    </row>
    <row r="4">
      <c r="A4" s="4" t="inlineStr">
        <is>
          <t>2022 - 2025</t>
        </is>
      </c>
      <c r="B4" s="5" t="n">
        <v>115000</v>
      </c>
    </row>
    <row r="5">
      <c r="A5" s="4" t="inlineStr">
        <is>
          <t>Total Collaborative Agreement Obligations</t>
        </is>
      </c>
      <c r="B5" s="6" t="n">
        <v>1097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80" customWidth="1" min="5" max="5"/>
    <col width="80" customWidth="1" min="6" max="6"/>
    <col width="21" customWidth="1" min="7" max="7"/>
    <col width="21" customWidth="1" min="8" max="8"/>
  </cols>
  <sheetData>
    <row r="1">
      <c r="A1" s="1" t="inlineStr">
        <is>
          <t>Commitments and Contingencies (Details Narrative)</t>
        </is>
      </c>
      <c r="B1" s="2" t="inlineStr">
        <is>
          <t>Nov. 03, 2020</t>
        </is>
      </c>
      <c r="C1" s="2" t="inlineStr">
        <is>
          <t>Dec. 13, 2019USD ($)$ / sharesshares</t>
        </is>
      </c>
      <c r="D1" s="2" t="inlineStr">
        <is>
          <t>Dec. 13, 2019EUR (€)shares</t>
        </is>
      </c>
      <c r="E1" s="2" t="inlineStr">
        <is>
          <t>Mar. 31, 2021USD ($)</t>
        </is>
      </c>
      <c r="F1" s="2" t="inlineStr">
        <is>
          <t>Mar. 31, 2021EUR (€)</t>
        </is>
      </c>
      <c r="G1" s="2" t="inlineStr">
        <is>
          <t>Mar. 31, 2021EUR (€)</t>
        </is>
      </c>
      <c r="H1" s="2" t="inlineStr">
        <is>
          <t>Dec. 31, 2020USD ($)</t>
        </is>
      </c>
    </row>
    <row r="2">
      <c r="A2" s="4" t="inlineStr">
        <is>
          <t>Total Long-Term Debt</t>
        </is>
      </c>
      <c r="E2" s="6" t="n">
        <v>3231243</v>
      </c>
    </row>
    <row r="3">
      <c r="A3" s="4" t="inlineStr">
        <is>
          <t>Payments for future research and collobration</t>
        </is>
      </c>
      <c r="E3" s="5" t="n">
        <v>1100000</v>
      </c>
    </row>
    <row r="4">
      <c r="A4" s="4" t="inlineStr">
        <is>
          <t>Short term lease costs</t>
        </is>
      </c>
      <c r="E4" s="5" t="n">
        <v>15647</v>
      </c>
    </row>
    <row r="5">
      <c r="A5" s="4" t="inlineStr">
        <is>
          <t>Aggerate amount payable, description</t>
        </is>
      </c>
      <c r="B5" s="4" t="inlineStr">
        <is>
          <t>the Company to pay in aggregate of up to $2.9 million over a period of 22 months.</t>
        </is>
      </c>
    </row>
    <row r="6">
      <c r="A6" s="4" t="inlineStr">
        <is>
          <t>Operating lease right-of-use assets</t>
        </is>
      </c>
      <c r="E6" s="5" t="n">
        <v>303548</v>
      </c>
      <c r="H6" s="6" t="n">
        <v>326085</v>
      </c>
    </row>
    <row r="7">
      <c r="A7" s="4" t="inlineStr">
        <is>
          <t>Operating Lease Right of Use Obligations [Member]</t>
        </is>
      </c>
    </row>
    <row r="8">
      <c r="A8" s="4" t="inlineStr">
        <is>
          <t>Short term lease costs</t>
        </is>
      </c>
      <c r="E8" s="6" t="n">
        <v>309379</v>
      </c>
    </row>
    <row r="9">
      <c r="A9" s="4" t="inlineStr">
        <is>
          <t>Weighted average discount rate</t>
        </is>
      </c>
      <c r="E9" s="4" t="inlineStr">
        <is>
          <t>4.49%</t>
        </is>
      </c>
      <c r="G9" s="4" t="inlineStr">
        <is>
          <t>4.49%</t>
        </is>
      </c>
    </row>
    <row r="10">
      <c r="A10" s="4" t="inlineStr">
        <is>
          <t>Weighted average remaining lease term</t>
        </is>
      </c>
      <c r="E10" s="4" t="inlineStr">
        <is>
          <t>29 months</t>
        </is>
      </c>
      <c r="F10" s="4" t="inlineStr">
        <is>
          <t>29 months</t>
        </is>
      </c>
    </row>
    <row r="11">
      <c r="A11" s="4" t="inlineStr">
        <is>
          <t>Operating lease right-of-use assets</t>
        </is>
      </c>
      <c r="E11" s="6" t="n">
        <v>303548</v>
      </c>
    </row>
    <row r="12">
      <c r="A12" s="4" t="inlineStr">
        <is>
          <t>Payment of lease liabilities</t>
        </is>
      </c>
      <c r="E12" s="5" t="n">
        <v>21562</v>
      </c>
    </row>
    <row r="13">
      <c r="A13" s="4" t="inlineStr">
        <is>
          <t>Operating lease expense</t>
        </is>
      </c>
      <c r="E13" s="5" t="n">
        <v>21488</v>
      </c>
    </row>
    <row r="14">
      <c r="A14" s="4" t="inlineStr">
        <is>
          <t>Managing Director's Agreement [Member]</t>
        </is>
      </c>
    </row>
    <row r="15">
      <c r="A15" s="4" t="inlineStr">
        <is>
          <t>Amount payable</t>
        </is>
      </c>
      <c r="E15" s="6" t="n">
        <v>229</v>
      </c>
    </row>
    <row r="16">
      <c r="A16" s="4" t="inlineStr">
        <is>
          <t>Transaction agreement description</t>
        </is>
      </c>
      <c r="E16" s="4" t="inlineStr">
        <is>
          <t>In connection with the transaction agreement, the Company also entered into a 2-year Managing Director&amp;#8217;s agreement with the founder of Octamer to continue to manage Volition Germany for a payment of &amp;#8364;288,000 payable in equal monthly installments over such 2-year period and a royalty agreement with the founder providing for the payment of royalties in the amount of 6% of net sales of Volition Germany&amp;#8217;s nucleosomes as reagents to pharmaceutical companies for use in the development, manufacture and screening of molecules for use as therapeutic drugs for a period of 5 years post-closing.</t>
        </is>
      </c>
      <c r="F16" s="4" t="inlineStr">
        <is>
          <t>In connection with the transaction agreement, the Company also entered into a 2-year Managing Director&amp;#8217;s agreement with the founder of Octamer to continue to manage Volition Germany for a payment of &amp;#8364;288,000 payable in equal monthly installments over such 2-year period and a royalty agreement with the founder providing for the payment of royalties in the amount of 6% of net sales of Volition Germany&amp;#8217;s nucleosomes as reagents to pharmaceutical companies for use in the development, manufacture and screening of molecules for use as therapeutic drugs for a period of 5 years post-closing.</t>
        </is>
      </c>
    </row>
    <row r="17">
      <c r="A17" s="4" t="inlineStr">
        <is>
          <t>Royalty payment</t>
        </is>
      </c>
      <c r="E17" s="6" t="n">
        <v>126829</v>
      </c>
    </row>
    <row r="18">
      <c r="A18" s="4" t="inlineStr">
        <is>
          <t>Royality</t>
        </is>
      </c>
      <c r="E18" s="4" t="inlineStr">
        <is>
          <t>6.00%</t>
        </is>
      </c>
      <c r="F18" s="4" t="inlineStr">
        <is>
          <t>6.00%</t>
        </is>
      </c>
    </row>
    <row r="19">
      <c r="A19" s="4" t="inlineStr">
        <is>
          <t>Stock based compensation expenses</t>
        </is>
      </c>
      <c r="E19" s="6" t="n">
        <v>753000</v>
      </c>
    </row>
    <row r="20">
      <c r="A20" s="4" t="inlineStr">
        <is>
          <t>On September 16, 2020 [Member] | Bioinformatic Analytics Of Cell Free DNA [Member]</t>
        </is>
      </c>
    </row>
    <row r="21">
      <c r="A21" s="4" t="inlineStr">
        <is>
          <t>Total long-term debt</t>
        </is>
      </c>
      <c r="E21" s="5" t="n">
        <v>21482</v>
      </c>
    </row>
    <row r="22">
      <c r="A22" s="4" t="inlineStr">
        <is>
          <t>Repayment of long-term loan amount | €</t>
        </is>
      </c>
      <c r="F22" s="11" t="n">
        <v>54879</v>
      </c>
    </row>
    <row r="23">
      <c r="A23" s="4" t="inlineStr">
        <is>
          <t>In 2019 [Member] | Taxes A&amp;M University [Member]</t>
        </is>
      </c>
    </row>
    <row r="24">
      <c r="A24" s="4" t="inlineStr">
        <is>
          <t>Repayment of long-term loan amount</t>
        </is>
      </c>
      <c r="E24" s="6" t="n">
        <v>400000</v>
      </c>
    </row>
    <row r="25">
      <c r="A25" s="4" t="inlineStr">
        <is>
          <t>Loan agreement term</t>
        </is>
      </c>
      <c r="E25" s="4" t="inlineStr">
        <is>
          <t>5 years</t>
        </is>
      </c>
      <c r="F25" s="4" t="inlineStr">
        <is>
          <t>5 years</t>
        </is>
      </c>
    </row>
    <row r="26">
      <c r="A26" s="4" t="inlineStr">
        <is>
          <t>Collaborative obligations amount due</t>
        </is>
      </c>
      <c r="E26" s="6" t="n">
        <v>235036</v>
      </c>
    </row>
    <row r="27">
      <c r="A27" s="4" t="inlineStr">
        <is>
          <t>In 2018 [Member] | Long-term Debt [Member] | Loan Agreement [Member] | Namur Innovation and Growth [Member]</t>
        </is>
      </c>
    </row>
    <row r="28">
      <c r="A28" s="4" t="inlineStr">
        <is>
          <t>Total long-term debt</t>
        </is>
      </c>
      <c r="E28" s="6" t="n">
        <v>219184</v>
      </c>
    </row>
    <row r="29">
      <c r="A29" s="4" t="inlineStr">
        <is>
          <t>Repayment of long-term loan amount | €</t>
        </is>
      </c>
      <c r="F29" s="11" t="n">
        <v>500000</v>
      </c>
    </row>
    <row r="30">
      <c r="A30" s="4" t="inlineStr">
        <is>
          <t>Loan agreement term</t>
        </is>
      </c>
      <c r="E30" s="4" t="inlineStr">
        <is>
          <t>4 years</t>
        </is>
      </c>
      <c r="F30" s="4" t="inlineStr">
        <is>
          <t>4 years</t>
        </is>
      </c>
    </row>
    <row r="31">
      <c r="A31" s="4" t="inlineStr">
        <is>
          <t>Fixed interest rate</t>
        </is>
      </c>
      <c r="E31" s="4" t="inlineStr">
        <is>
          <t>4.00%</t>
        </is>
      </c>
      <c r="G31" s="4" t="inlineStr">
        <is>
          <t>4.00%</t>
        </is>
      </c>
    </row>
    <row r="32">
      <c r="A32" s="4" t="inlineStr">
        <is>
          <t>Maturity date</t>
        </is>
      </c>
      <c r="E32" s="4" t="inlineStr">
        <is>
          <t>Jun. 30,
		2022</t>
        </is>
      </c>
      <c r="F32" s="4" t="inlineStr">
        <is>
          <t>Jun. 30,
		2022</t>
        </is>
      </c>
    </row>
    <row r="33">
      <c r="A33" s="4" t="inlineStr">
        <is>
          <t>In 2018 [Member] | Finance Lease Obligations [Member] | BNP Paribas leasing solutions [Member]</t>
        </is>
      </c>
    </row>
    <row r="34">
      <c r="A34" s="4" t="inlineStr">
        <is>
          <t>Purchase price for the property | €</t>
        </is>
      </c>
      <c r="G34" s="11" t="n">
        <v>25000</v>
      </c>
    </row>
    <row r="35">
      <c r="A35" s="4" t="inlineStr">
        <is>
          <t>Maturity date</t>
        </is>
      </c>
      <c r="E35" s="4" t="inlineStr">
        <is>
          <t>Jan. 31,
		2022</t>
        </is>
      </c>
      <c r="F35" s="4" t="inlineStr">
        <is>
          <t>Jan. 31,
		2022</t>
        </is>
      </c>
    </row>
    <row r="36">
      <c r="A36" s="4" t="inlineStr">
        <is>
          <t>Amount payable</t>
        </is>
      </c>
      <c r="E36" s="6" t="n">
        <v>8826</v>
      </c>
    </row>
    <row r="37">
      <c r="A37" s="4" t="inlineStr">
        <is>
          <t>Implicit interest</t>
        </is>
      </c>
      <c r="E37" s="4" t="inlineStr">
        <is>
          <t>1.35%</t>
        </is>
      </c>
      <c r="G37" s="4" t="inlineStr">
        <is>
          <t>1.35%</t>
        </is>
      </c>
    </row>
    <row r="38">
      <c r="A38" s="4" t="inlineStr">
        <is>
          <t>Leased equipment amortized term</t>
        </is>
      </c>
      <c r="E38" s="4" t="inlineStr">
        <is>
          <t>5 years</t>
        </is>
      </c>
      <c r="F38" s="4" t="inlineStr">
        <is>
          <t>5 years</t>
        </is>
      </c>
    </row>
    <row r="39">
      <c r="A39" s="4" t="inlineStr">
        <is>
          <t>October 25, 2019 [Member] | TAMU [Member]</t>
        </is>
      </c>
    </row>
    <row r="40">
      <c r="A40" s="4" t="inlineStr">
        <is>
          <t>Non-controlling interest</t>
        </is>
      </c>
      <c r="E40" s="4" t="inlineStr">
        <is>
          <t>7.50%</t>
        </is>
      </c>
      <c r="F40" s="4" t="inlineStr">
        <is>
          <t>7.50%</t>
        </is>
      </c>
    </row>
    <row r="41">
      <c r="A41" s="4" t="inlineStr">
        <is>
          <t>Equity interest</t>
        </is>
      </c>
      <c r="E41" s="4" t="inlineStr">
        <is>
          <t>12.50%</t>
        </is>
      </c>
      <c r="F41" s="4" t="inlineStr">
        <is>
          <t>12.50%</t>
        </is>
      </c>
    </row>
    <row r="42">
      <c r="A42" s="4" t="inlineStr">
        <is>
          <t>Additional interest</t>
        </is>
      </c>
      <c r="E42" s="4" t="inlineStr">
        <is>
          <t>5.00%</t>
        </is>
      </c>
      <c r="F42" s="4" t="inlineStr">
        <is>
          <t>5.00%</t>
        </is>
      </c>
    </row>
    <row r="43">
      <c r="A43" s="4" t="inlineStr">
        <is>
          <t>January 10, 2020 [Member]</t>
        </is>
      </c>
    </row>
    <row r="44">
      <c r="A44" s="4" t="inlineStr">
        <is>
          <t>Common stock, restricted shares issued in exchange of purchased outstanding shares, value</t>
        </is>
      </c>
      <c r="C44" s="6" t="n">
        <v>333969</v>
      </c>
    </row>
    <row r="45">
      <c r="A45" s="4" t="inlineStr">
        <is>
          <t>Restricted shares issued | shares</t>
        </is>
      </c>
      <c r="C45" s="5" t="n">
        <v>73263</v>
      </c>
      <c r="D45" s="5" t="n">
        <v>73263</v>
      </c>
    </row>
    <row r="46">
      <c r="A46" s="4" t="inlineStr">
        <is>
          <t>Common stock, restricted shares issued in exchange of purchased outstanding shares, shares | shares</t>
        </is>
      </c>
      <c r="C46" s="5" t="n">
        <v>73263</v>
      </c>
      <c r="D46" s="5" t="n">
        <v>73263</v>
      </c>
    </row>
    <row r="47">
      <c r="A47" s="4" t="inlineStr">
        <is>
          <t>Weighted trading price per share | $ / shares</t>
        </is>
      </c>
      <c r="C47" s="8" t="n">
        <v>4.56</v>
      </c>
    </row>
    <row r="48">
      <c r="A48" s="4" t="inlineStr">
        <is>
          <t>Repayment of debt | €</t>
        </is>
      </c>
      <c r="D48" s="11" t="n">
        <v>350000</v>
      </c>
    </row>
    <row r="49">
      <c r="A49" s="4" t="inlineStr">
        <is>
          <t>Common stock adjusted amount</t>
        </is>
      </c>
      <c r="C49" s="6" t="n">
        <v>357000</v>
      </c>
    </row>
    <row r="50">
      <c r="A50" s="4" t="inlineStr">
        <is>
          <t>Holdback period</t>
        </is>
      </c>
      <c r="E50" s="4" t="inlineStr">
        <is>
          <t>9 months</t>
        </is>
      </c>
      <c r="F50" s="4" t="inlineStr">
        <is>
          <t>9 months</t>
        </is>
      </c>
    </row>
    <row r="51">
      <c r="A51" s="4" t="inlineStr">
        <is>
          <t>Holdback liabilities</t>
        </is>
      </c>
      <c r="E51" s="6" t="n">
        <v>55404</v>
      </c>
    </row>
    <row r="52">
      <c r="A52" s="4" t="inlineStr">
        <is>
          <t>Net liabilities</t>
        </is>
      </c>
      <c r="C52" s="6" t="n">
        <v>43152</v>
      </c>
    </row>
    <row r="53">
      <c r="A53" s="4" t="inlineStr">
        <is>
          <t>In 2019 [Member] | Collaborative Arrangement, Co-promotion [Member]</t>
        </is>
      </c>
    </row>
    <row r="54">
      <c r="A54" s="4" t="inlineStr">
        <is>
          <t>Collaborative obligations amount due</t>
        </is>
      </c>
      <c r="E54" s="6" t="n">
        <v>96000</v>
      </c>
    </row>
    <row r="55">
      <c r="A55" s="4" t="inlineStr">
        <is>
          <t>Research collaboration agreement description</t>
        </is>
      </c>
      <c r="E55" s="4" t="inlineStr">
        <is>
          <t>The Company entered into a research collaboration agreement with the University of Taiwan to collect a total of 1,200 samples for a 2-year period for a cost to the Company of up to $320,000 payable over such period</t>
        </is>
      </c>
      <c r="F55" s="4" t="inlineStr">
        <is>
          <t>The Company entered into a research collaboration agreement with the University of Taiwan to collect a total of 1,200 samples for a 2-year period for a cost to the Company of up to $320,000 payable over such period</t>
        </is>
      </c>
    </row>
    <row r="56">
      <c r="A56" s="4" t="inlineStr">
        <is>
          <t>ING [Member] | In 2016 [Member] | Long-term Debt [Member]</t>
        </is>
      </c>
    </row>
    <row r="57">
      <c r="A57" s="4" t="inlineStr">
        <is>
          <t>Fixed interest rate on lease</t>
        </is>
      </c>
      <c r="E57" s="4" t="inlineStr">
        <is>
          <t>2.62%</t>
        </is>
      </c>
      <c r="G57" s="4" t="inlineStr">
        <is>
          <t>2.62%</t>
        </is>
      </c>
    </row>
    <row r="58">
      <c r="A58" s="4" t="inlineStr">
        <is>
          <t>Lease payable</t>
        </is>
      </c>
      <c r="E58" s="6" t="n">
        <v>612599</v>
      </c>
    </row>
    <row r="59">
      <c r="A59" s="4" t="inlineStr">
        <is>
          <t>Purchase price for the property | €</t>
        </is>
      </c>
      <c r="G59" s="11" t="n">
        <v>1120000</v>
      </c>
    </row>
    <row r="60">
      <c r="A60" s="4" t="inlineStr">
        <is>
          <t>ING [Member] | In 2016 [Member] | Long-term Debt [Member] | Loan Agreement [Member]</t>
        </is>
      </c>
    </row>
    <row r="61">
      <c r="A61" s="4" t="inlineStr">
        <is>
          <t>Total long-term debt</t>
        </is>
      </c>
      <c r="E61" s="6" t="n">
        <v>240838</v>
      </c>
    </row>
    <row r="62">
      <c r="A62" s="4" t="inlineStr">
        <is>
          <t>Repayment of long-term loan amount | €</t>
        </is>
      </c>
      <c r="F62" s="11" t="n">
        <v>270000</v>
      </c>
    </row>
    <row r="63">
      <c r="A63" s="4" t="inlineStr">
        <is>
          <t>Loan agreement term</t>
        </is>
      </c>
      <c r="E63" s="4" t="inlineStr">
        <is>
          <t>15 years</t>
        </is>
      </c>
      <c r="F63" s="4" t="inlineStr">
        <is>
          <t>15 years</t>
        </is>
      </c>
    </row>
    <row r="64">
      <c r="A64" s="4" t="inlineStr">
        <is>
          <t>Fixed interest rate</t>
        </is>
      </c>
      <c r="E64" s="4" t="inlineStr">
        <is>
          <t>2.62%</t>
        </is>
      </c>
      <c r="G64" s="4" t="inlineStr">
        <is>
          <t>2.62%</t>
        </is>
      </c>
    </row>
    <row r="65">
      <c r="A65" s="4" t="inlineStr">
        <is>
          <t>Maturity date</t>
        </is>
      </c>
      <c r="E65" s="4" t="inlineStr">
        <is>
          <t>Dec. 31,
		2031</t>
        </is>
      </c>
      <c r="F65" s="4" t="inlineStr">
        <is>
          <t>Dec. 31,
		2031</t>
        </is>
      </c>
    </row>
    <row r="66">
      <c r="A66" s="4" t="inlineStr">
        <is>
          <t>Namur [Member] | October 13, 2020 [Member] | Long-term Debt [Member] | Loan Agreement [Member]</t>
        </is>
      </c>
    </row>
    <row r="67">
      <c r="A67" s="4" t="inlineStr">
        <is>
          <t>Total long-term debt</t>
        </is>
      </c>
      <c r="E67" s="6" t="n">
        <v>974706</v>
      </c>
    </row>
    <row r="68">
      <c r="A68" s="4" t="inlineStr">
        <is>
          <t>Borrowed amount | €</t>
        </is>
      </c>
      <c r="F68" s="11" t="n">
        <v>65453</v>
      </c>
    </row>
    <row r="69">
      <c r="A69" s="4" t="inlineStr">
        <is>
          <t>Repayment of long-term loan amount | €</t>
        </is>
      </c>
      <c r="F69" s="11" t="n">
        <v>830000</v>
      </c>
    </row>
    <row r="70">
      <c r="A70" s="4" t="inlineStr">
        <is>
          <t>Loan agreement term</t>
        </is>
      </c>
      <c r="E70" s="4" t="inlineStr">
        <is>
          <t>10 years</t>
        </is>
      </c>
      <c r="F70" s="4" t="inlineStr">
        <is>
          <t>10 years</t>
        </is>
      </c>
    </row>
    <row r="71">
      <c r="A71" s="4" t="inlineStr">
        <is>
          <t>Fixed interest rate</t>
        </is>
      </c>
      <c r="E71" s="4" t="inlineStr">
        <is>
          <t>4.00%</t>
        </is>
      </c>
      <c r="G71" s="4" t="inlineStr">
        <is>
          <t>4.00%</t>
        </is>
      </c>
    </row>
    <row r="72">
      <c r="A72" s="4" t="inlineStr">
        <is>
          <t>Maturity date</t>
        </is>
      </c>
      <c r="E72" s="4" t="inlineStr">
        <is>
          <t>Mar. 31,
		2021</t>
        </is>
      </c>
      <c r="F72" s="4" t="inlineStr">
        <is>
          <t>Mar. 31,
		2021</t>
        </is>
      </c>
    </row>
    <row r="73">
      <c r="A73" s="4" t="inlineStr">
        <is>
          <t>Namur Invest [Member] | In 2016 [Member] | Long-term Debt [Member] | Loan Agreement [Member]</t>
        </is>
      </c>
    </row>
    <row r="74">
      <c r="A74" s="4" t="inlineStr">
        <is>
          <t>Total long-term debt</t>
        </is>
      </c>
      <c r="E74" s="6" t="n">
        <v>238568</v>
      </c>
    </row>
    <row r="75">
      <c r="A75" s="4" t="inlineStr">
        <is>
          <t>Repayment of long-term loan amount | €</t>
        </is>
      </c>
      <c r="F75" s="11" t="n">
        <v>440000</v>
      </c>
    </row>
    <row r="76">
      <c r="A76" s="4" t="inlineStr">
        <is>
          <t>Loan agreement term</t>
        </is>
      </c>
      <c r="E76" s="4" t="inlineStr">
        <is>
          <t>7 years</t>
        </is>
      </c>
      <c r="F76" s="4" t="inlineStr">
        <is>
          <t>7 years</t>
        </is>
      </c>
    </row>
    <row r="77">
      <c r="A77" s="4" t="inlineStr">
        <is>
          <t>Fixed interest rate</t>
        </is>
      </c>
      <c r="E77" s="4" t="inlineStr">
        <is>
          <t>4.85%</t>
        </is>
      </c>
      <c r="G77" s="4" t="inlineStr">
        <is>
          <t>4.85%</t>
        </is>
      </c>
    </row>
    <row r="78">
      <c r="A78" s="4" t="inlineStr">
        <is>
          <t>Maturity date</t>
        </is>
      </c>
      <c r="E78" s="4" t="inlineStr">
        <is>
          <t>Dec. 31,
		2023</t>
        </is>
      </c>
      <c r="F78" s="4" t="inlineStr">
        <is>
          <t>Dec. 31,
		2023</t>
        </is>
      </c>
    </row>
    <row r="79">
      <c r="A79" s="4" t="inlineStr">
        <is>
          <t>Namur Invest [Member] | In 2019 [Member] | Long-term Debt [Member] | Loan Agreement [Member]</t>
        </is>
      </c>
    </row>
    <row r="80">
      <c r="A80" s="4" t="inlineStr">
        <is>
          <t>Total long-term debt</t>
        </is>
      </c>
      <c r="E80" s="6" t="n">
        <v>587171</v>
      </c>
    </row>
    <row r="81">
      <c r="A81" s="4" t="inlineStr">
        <is>
          <t>Repayment of long-term loan amount | €</t>
        </is>
      </c>
      <c r="F81" s="11" t="n">
        <v>500000</v>
      </c>
    </row>
    <row r="82">
      <c r="A82" s="4" t="inlineStr">
        <is>
          <t>Loan agreement term</t>
        </is>
      </c>
      <c r="E82" s="4" t="inlineStr">
        <is>
          <t>4 years</t>
        </is>
      </c>
      <c r="F82" s="4" t="inlineStr">
        <is>
          <t>4 years</t>
        </is>
      </c>
    </row>
    <row r="83">
      <c r="A83" s="4" t="inlineStr">
        <is>
          <t>Fixed interest rate</t>
        </is>
      </c>
      <c r="E83" s="4" t="inlineStr">
        <is>
          <t>4.80%</t>
        </is>
      </c>
      <c r="G83" s="4" t="inlineStr">
        <is>
          <t>4.80%</t>
        </is>
      </c>
    </row>
    <row r="84">
      <c r="A84" s="4" t="inlineStr">
        <is>
          <t>Maturity date</t>
        </is>
      </c>
      <c r="E84" s="4" t="inlineStr">
        <is>
          <t>Sep. 30,
		2024</t>
        </is>
      </c>
      <c r="F84" s="4" t="inlineStr">
        <is>
          <t>Sep. 30,
		2024</t>
        </is>
      </c>
    </row>
    <row r="85">
      <c r="A85" s="4" t="inlineStr">
        <is>
          <t>Namur Invest [Member] | In 2017 [Member] | Long-term Debt [Member] | Loan Agreement [Member]</t>
        </is>
      </c>
    </row>
    <row r="86">
      <c r="A86" s="4" t="inlineStr">
        <is>
          <t>Total long-term debt</t>
        </is>
      </c>
      <c r="E86" s="6" t="n">
        <v>31302</v>
      </c>
    </row>
    <row r="87">
      <c r="A87" s="4" t="inlineStr">
        <is>
          <t>Repayment of long-term loan amount | €</t>
        </is>
      </c>
      <c r="F87" s="11" t="n">
        <v>350000</v>
      </c>
    </row>
    <row r="88">
      <c r="A88" s="4" t="inlineStr">
        <is>
          <t>Loan agreement term</t>
        </is>
      </c>
      <c r="E88" s="4" t="inlineStr">
        <is>
          <t>4 years</t>
        </is>
      </c>
      <c r="F88" s="4" t="inlineStr">
        <is>
          <t>4 years</t>
        </is>
      </c>
    </row>
    <row r="89">
      <c r="A89" s="4" t="inlineStr">
        <is>
          <t>Fixed interest rate</t>
        </is>
      </c>
      <c r="E89" s="4" t="inlineStr">
        <is>
          <t>4.00%</t>
        </is>
      </c>
      <c r="G89" s="4" t="inlineStr">
        <is>
          <t>4.00%</t>
        </is>
      </c>
    </row>
    <row r="90">
      <c r="A90" s="4" t="inlineStr">
        <is>
          <t>Maturity date</t>
        </is>
      </c>
      <c r="E90" s="4" t="inlineStr">
        <is>
          <t>Jun. 30,
		2021</t>
        </is>
      </c>
      <c r="F90" s="4" t="inlineStr">
        <is>
          <t>Jun. 30,
		2021</t>
        </is>
      </c>
    </row>
    <row r="91">
      <c r="A91" s="4" t="inlineStr">
        <is>
          <t>SOFINEX [Member] | In 2017 [Member] | Long-term Debt [Member] | Loan Agreement [Member]</t>
        </is>
      </c>
    </row>
    <row r="92">
      <c r="A92" s="4" t="inlineStr">
        <is>
          <t>Total long-term debt</t>
        </is>
      </c>
      <c r="E92" s="6" t="n">
        <v>939474</v>
      </c>
    </row>
    <row r="93">
      <c r="A93" s="4" t="inlineStr">
        <is>
          <t>Repayment of long-term loan amount | €</t>
        </is>
      </c>
      <c r="F93" s="11" t="n">
        <v>1000000</v>
      </c>
    </row>
    <row r="94">
      <c r="A94" s="4" t="inlineStr">
        <is>
          <t>Loan agreement term</t>
        </is>
      </c>
      <c r="E94" s="4" t="inlineStr">
        <is>
          <t>7 years</t>
        </is>
      </c>
      <c r="F94" s="4" t="inlineStr">
        <is>
          <t>7 years</t>
        </is>
      </c>
    </row>
    <row r="95">
      <c r="A95" s="4" t="inlineStr">
        <is>
          <t>Fixed interest rate</t>
        </is>
      </c>
      <c r="E95" s="4" t="inlineStr">
        <is>
          <t>4.50%</t>
        </is>
      </c>
      <c r="G95" s="4" t="inlineStr">
        <is>
          <t>4.50%</t>
        </is>
      </c>
    </row>
    <row r="96">
      <c r="A96" s="4" t="inlineStr">
        <is>
          <t>Maturity date</t>
        </is>
      </c>
      <c r="E96" s="4" t="inlineStr">
        <is>
          <t>Sep. 30,
		2024</t>
        </is>
      </c>
      <c r="F96" s="4" t="inlineStr">
        <is>
          <t>Sep. 30,
		2024</t>
        </is>
      </c>
    </row>
    <row r="97">
      <c r="A97" s="4" t="inlineStr">
        <is>
          <t>Walloon Region Government [Member] | In 2010 [Member]</t>
        </is>
      </c>
    </row>
    <row r="98">
      <c r="A98" s="4" t="inlineStr">
        <is>
          <t>Repayment of long-term loan amount | €</t>
        </is>
      </c>
      <c r="F98" s="11" t="n">
        <v>315788</v>
      </c>
    </row>
    <row r="99">
      <c r="A99" s="4" t="inlineStr">
        <is>
          <t>Amount payable</t>
        </is>
      </c>
      <c r="E99" s="6" t="n">
        <v>102645</v>
      </c>
    </row>
    <row r="100">
      <c r="A100" s="4" t="inlineStr">
        <is>
          <t>Grant receivable | €</t>
        </is>
      </c>
      <c r="G100" s="11" t="n">
        <v>1050000</v>
      </c>
    </row>
    <row r="101">
      <c r="A101" s="4" t="inlineStr">
        <is>
          <t>Repayment of grants | €</t>
        </is>
      </c>
      <c r="G101" s="5" t="n">
        <v>314406</v>
      </c>
    </row>
    <row r="102">
      <c r="A102" s="4" t="inlineStr">
        <is>
          <t>Terms of agreement description</t>
        </is>
      </c>
      <c r="E102" s="4" t="inlineStr">
        <is>
          <t xml:space="preserve">it is due to pay a 6% royalty on such revenue to the Walloon Region. The maximum amount payable to the Walloon Region, in respect of the aggregate of the amount repayable of &amp;#8364;314,406 and the 6% royalty on revenue, is equal to twice the amount of funding received. </t>
        </is>
      </c>
      <c r="F102" s="4" t="inlineStr">
        <is>
          <t xml:space="preserve">it is due to pay a 6% royalty on such revenue to the Walloon Region. The maximum amount payable to the Walloon Region, in respect of the aggregate of the amount repayable of &amp;#8364;314,406 and the 6% royalty on revenue, is equal to twice the amount of funding received. </t>
        </is>
      </c>
    </row>
    <row r="103">
      <c r="A103" s="4" t="inlineStr">
        <is>
          <t>Walloon Region Government [Member] | In 2018 [Member] | Colorectal Cancer Research Agreement [Member]</t>
        </is>
      </c>
    </row>
    <row r="104">
      <c r="A104" s="4" t="inlineStr">
        <is>
          <t>Amount payable</t>
        </is>
      </c>
      <c r="E104" s="6" t="n">
        <v>213143</v>
      </c>
    </row>
    <row r="105">
      <c r="A105" s="4" t="inlineStr">
        <is>
          <t>Grant receivable | €</t>
        </is>
      </c>
      <c r="G105" s="5" t="n">
        <v>605000</v>
      </c>
    </row>
    <row r="106">
      <c r="A106" s="4" t="inlineStr">
        <is>
          <t>Repayment of grants | €</t>
        </is>
      </c>
      <c r="G106" s="5" t="n">
        <v>181500</v>
      </c>
    </row>
    <row r="107">
      <c r="A107" s="4" t="inlineStr">
        <is>
          <t>Terms of agreement description</t>
        </is>
      </c>
      <c r="E107" s="4" t="inlineStr">
        <is>
          <t xml:space="preserve">It is due to pay a 3.53% royalty on such revenue to the Walloon Region. The maximum amount payable to the Walloon Region, in respect of the aggregate of the amount repayable of &amp;#8364;181,500 and the 3.53% royalty on revenue, is equal to the amount of funding received. </t>
        </is>
      </c>
      <c r="F107" s="4" t="inlineStr">
        <is>
          <t xml:space="preserve">It is due to pay a 3.53% royalty on such revenue to the Walloon Region. The maximum amount payable to the Walloon Region, in respect of the aggregate of the amount repayable of &amp;#8364;181,500 and the 3.53% royalty on revenue, is equal to the amount of funding received. </t>
        </is>
      </c>
    </row>
    <row r="108">
      <c r="A108" s="4" t="inlineStr">
        <is>
          <t>DKFZ [Member] | In 2016 [Member] | Research Co-operation Agreement [Member]</t>
        </is>
      </c>
    </row>
    <row r="109">
      <c r="A109" s="4" t="inlineStr">
        <is>
          <t>Collaborative obligations amount due</t>
        </is>
      </c>
      <c r="E109" s="6" t="n">
        <v>234869</v>
      </c>
    </row>
    <row r="110">
      <c r="A110" s="4" t="inlineStr">
        <is>
          <t>Lease agreement expire period</t>
        </is>
      </c>
      <c r="E110" s="4" t="inlineStr">
        <is>
          <t>5 years</t>
        </is>
      </c>
      <c r="F110" s="4" t="inlineStr">
        <is>
          <t>5 years</t>
        </is>
      </c>
    </row>
    <row r="111">
      <c r="A111" s="4" t="inlineStr">
        <is>
          <t>Collaborative obligations amount | €</t>
        </is>
      </c>
      <c r="G111" s="11" t="n">
        <v>400000</v>
      </c>
    </row>
    <row r="112">
      <c r="A112" s="4" t="inlineStr">
        <is>
          <t>University of Taiwan [Member] | In 2018 [Member] | Clinical Study Research Agreement [Member]</t>
        </is>
      </c>
    </row>
    <row r="113">
      <c r="A113" s="4" t="inlineStr">
        <is>
          <t>Collaborative obligations amount due</t>
        </is>
      </c>
      <c r="E113" s="6" t="n">
        <v>510000</v>
      </c>
    </row>
    <row r="114">
      <c r="A114" s="4" t="inlineStr">
        <is>
          <t>Lease agreement expire period</t>
        </is>
      </c>
      <c r="E114" s="4" t="inlineStr">
        <is>
          <t>3 years</t>
        </is>
      </c>
      <c r="F114" s="4" t="inlineStr">
        <is>
          <t>3 years</t>
        </is>
      </c>
    </row>
    <row r="115">
      <c r="A115" s="4" t="inlineStr">
        <is>
          <t>Collaborative obligations amount</t>
        </is>
      </c>
      <c r="E115" s="6" t="n">
        <v>25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Subsequent (Details Narrative) - USD ($)</t>
        </is>
      </c>
      <c r="B1" s="2" t="inlineStr">
        <is>
          <t>Apr. 13, 2021</t>
        </is>
      </c>
      <c r="C1" s="2" t="inlineStr">
        <is>
          <t>Mar. 31, 2021</t>
        </is>
      </c>
      <c r="D1" s="2" t="inlineStr">
        <is>
          <t>Dec. 31, 2020</t>
        </is>
      </c>
    </row>
    <row r="2">
      <c r="A2" s="4" t="inlineStr">
        <is>
          <t>Common stock shares issued</t>
        </is>
      </c>
      <c r="C2" s="5" t="n">
        <v>52871001</v>
      </c>
      <c r="D2" s="5" t="n">
        <v>48607017</v>
      </c>
    </row>
    <row r="3">
      <c r="A3" s="4" t="inlineStr">
        <is>
          <t>Subsequent Event [Member]</t>
        </is>
      </c>
    </row>
    <row r="4">
      <c r="A4" s="4" t="inlineStr">
        <is>
          <t>RSUs granted upon common shares</t>
        </is>
      </c>
      <c r="B4" s="5" t="n">
        <v>20625</v>
      </c>
    </row>
    <row r="5">
      <c r="A5" s="4" t="inlineStr">
        <is>
          <t>Restricted stock units price per share</t>
        </is>
      </c>
      <c r="B5" s="8" t="n">
        <v>3.44</v>
      </c>
    </row>
    <row r="6">
      <c r="A6" s="4" t="inlineStr">
        <is>
          <t>Common stock shares issued</t>
        </is>
      </c>
      <c r="B6" s="5" t="n">
        <v>16087</v>
      </c>
    </row>
    <row r="7">
      <c r="A7" s="4" t="inlineStr">
        <is>
          <t>Subsequent Event [Member] | Restricted Stock Units [Member]</t>
        </is>
      </c>
    </row>
    <row r="8">
      <c r="A8" s="4" t="inlineStr">
        <is>
          <t>RSUs granted upon common shares</t>
        </is>
      </c>
      <c r="B8" s="5" t="n">
        <v>5625</v>
      </c>
    </row>
    <row r="9">
      <c r="A9" s="4" t="inlineStr">
        <is>
          <t>Restricted stock units price per share</t>
        </is>
      </c>
      <c r="B9" s="8" t="n">
        <v>3.44</v>
      </c>
    </row>
    <row r="10">
      <c r="A10" s="4" t="inlineStr">
        <is>
          <t>Common stock shares issued</t>
        </is>
      </c>
      <c r="B10" s="5" t="n">
        <v>5625</v>
      </c>
    </row>
    <row r="11">
      <c r="A11" s="4" t="inlineStr">
        <is>
          <t>May 1, 2021 [Member]</t>
        </is>
      </c>
    </row>
    <row r="12">
      <c r="A12" s="4" t="inlineStr">
        <is>
          <t>RSU term descriptions</t>
        </is>
      </c>
      <c r="C12" s="4" t="inlineStr">
        <is>
          <t>These RSUs vest as follows one-third after 12 months, one-third after 24 months, and the remaining one-third after 36 months and will result in total compensation expense of $496,500.</t>
        </is>
      </c>
    </row>
    <row r="13">
      <c r="A13" s="4" t="inlineStr">
        <is>
          <t>Total Compensation expense</t>
        </is>
      </c>
      <c r="C13" s="6" t="n">
        <v>496500</v>
      </c>
    </row>
    <row r="14">
      <c r="A14" s="4" t="inlineStr">
        <is>
          <t>RSUs granted upon common shares</t>
        </is>
      </c>
      <c r="C14" s="5"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36" customWidth="1" min="3" max="3"/>
    <col width="55" customWidth="1" min="4" max="4"/>
    <col width="29" customWidth="1" min="5" max="5"/>
    <col width="34" customWidth="1" min="6" max="6"/>
    <col width="22" customWidth="1" min="7" max="7"/>
  </cols>
  <sheetData>
    <row r="1">
      <c r="A1" s="1" t="inlineStr">
        <is>
          <t>Condensed Consolidated Statements of Stockholders Equity (Unaudited) - USD ($)</t>
        </is>
      </c>
      <c r="B1" s="2" t="inlineStr">
        <is>
          <t>Total</t>
        </is>
      </c>
      <c r="C1" s="2" t="inlineStr">
        <is>
          <t>Additional Paid-in Capital [Member]</t>
        </is>
      </c>
      <c r="D1" s="2" t="inlineStr">
        <is>
          <t>Accumulated Other Comprehensive Income (Loss) [Member]</t>
        </is>
      </c>
      <c r="E1" s="2" t="inlineStr">
        <is>
          <t>Accumulated Deficit [Member]</t>
        </is>
      </c>
      <c r="F1" s="2" t="inlineStr">
        <is>
          <t>Non Controlling Interest [Member]</t>
        </is>
      </c>
      <c r="G1" s="2" t="inlineStr">
        <is>
          <t>Common stock [Member]</t>
        </is>
      </c>
    </row>
    <row r="2">
      <c r="A2" s="4" t="inlineStr">
        <is>
          <t>Balance, shares at Dec. 31, 2019</t>
        </is>
      </c>
      <c r="C2" s="4" t="inlineStr">
        <is>
          <t xml:space="preserve"> </t>
        </is>
      </c>
      <c r="G2" s="5" t="n">
        <v>41125303</v>
      </c>
    </row>
    <row r="3">
      <c r="A3" s="4" t="inlineStr">
        <is>
          <t>Balance, amount at Dec. 31, 2019</t>
        </is>
      </c>
      <c r="B3" s="6" t="n">
        <v>14198566</v>
      </c>
      <c r="C3" s="6" t="n">
        <v>103853627</v>
      </c>
      <c r="D3" s="6" t="n">
        <v>125670</v>
      </c>
      <c r="E3" s="6" t="n">
        <v>-89821856</v>
      </c>
      <c r="F3" s="6" t="n">
        <v>0</v>
      </c>
      <c r="G3" s="6" t="n">
        <v>41125</v>
      </c>
    </row>
    <row r="4">
      <c r="A4" s="4" t="inlineStr">
        <is>
          <t>Common stock issued for Director compensation in Volition Germany, shares</t>
        </is>
      </c>
      <c r="G4" s="5" t="n">
        <v>73263</v>
      </c>
    </row>
    <row r="5">
      <c r="A5" s="4" t="inlineStr">
        <is>
          <t>Common stock issued for Director compensation in Volition Germany, amount</t>
        </is>
      </c>
      <c r="B5" s="5" t="n">
        <v>333969</v>
      </c>
      <c r="C5" s="5" t="n">
        <v>333896</v>
      </c>
      <c r="D5" s="5" t="n">
        <v>0</v>
      </c>
      <c r="E5" s="5" t="n">
        <v>0</v>
      </c>
      <c r="F5" s="5" t="n">
        <v>0</v>
      </c>
      <c r="G5" s="6" t="n">
        <v>73</v>
      </c>
    </row>
    <row r="6">
      <c r="A6" s="4" t="inlineStr">
        <is>
          <t>Common stock issued in exercise of stock options, shares</t>
        </is>
      </c>
      <c r="G6" s="5" t="n">
        <v>19430</v>
      </c>
    </row>
    <row r="7">
      <c r="A7" s="4" t="inlineStr">
        <is>
          <t>Common stock issued in exercise of stock options, amount</t>
        </is>
      </c>
      <c r="B7" s="5" t="n">
        <v>0</v>
      </c>
      <c r="C7" s="5" t="n">
        <v>-20</v>
      </c>
      <c r="D7" s="5" t="n">
        <v>0</v>
      </c>
      <c r="E7" s="5" t="n">
        <v>0</v>
      </c>
      <c r="F7" s="5" t="n">
        <v>0</v>
      </c>
      <c r="G7" s="6" t="n">
        <v>20</v>
      </c>
    </row>
    <row r="8">
      <c r="A8" s="4" t="inlineStr">
        <is>
          <t>Common stock repurchase and retirement, shares</t>
        </is>
      </c>
      <c r="G8" s="5" t="n">
        <v>-11364</v>
      </c>
    </row>
    <row r="9">
      <c r="A9" s="4" t="inlineStr">
        <is>
          <t>Common stock repurchase and retirement, amount</t>
        </is>
      </c>
      <c r="B9" s="5" t="n">
        <v>-54434</v>
      </c>
      <c r="C9" s="5" t="n">
        <v>-54423</v>
      </c>
      <c r="D9" s="5" t="n">
        <v>0</v>
      </c>
      <c r="E9" s="5" t="n">
        <v>0</v>
      </c>
      <c r="F9" s="5" t="n">
        <v>0</v>
      </c>
      <c r="G9" s="6" t="n">
        <v>-11</v>
      </c>
    </row>
    <row r="10">
      <c r="A10" s="4" t="inlineStr">
        <is>
          <t>Stock-based compensation</t>
        </is>
      </c>
      <c r="B10" s="5" t="n">
        <v>192669</v>
      </c>
      <c r="C10" s="5" t="n">
        <v>192669</v>
      </c>
      <c r="D10" s="5" t="n">
        <v>0</v>
      </c>
      <c r="E10" s="5" t="n">
        <v>0</v>
      </c>
      <c r="F10" s="5" t="n">
        <v>0</v>
      </c>
      <c r="G10" s="5" t="n">
        <v>0</v>
      </c>
    </row>
    <row r="11">
      <c r="A11" s="4" t="inlineStr">
        <is>
          <t>Foreign currency translation</t>
        </is>
      </c>
      <c r="B11" s="5" t="n">
        <v>373926</v>
      </c>
      <c r="C11" s="5" t="n">
        <v>0</v>
      </c>
      <c r="D11" s="5" t="n">
        <v>373926</v>
      </c>
      <c r="E11" s="5" t="n">
        <v>0</v>
      </c>
      <c r="F11" s="5" t="n">
        <v>0</v>
      </c>
      <c r="G11" s="5" t="n">
        <v>0</v>
      </c>
    </row>
    <row r="12">
      <c r="A12" s="4" t="inlineStr">
        <is>
          <t>Net loss for the period</t>
        </is>
      </c>
      <c r="B12" s="5" t="n">
        <v>-5859339</v>
      </c>
      <c r="C12" s="5" t="n">
        <v>0</v>
      </c>
      <c r="D12" s="5" t="n">
        <v>0</v>
      </c>
      <c r="E12" s="5" t="n">
        <v>-5849772</v>
      </c>
      <c r="F12" s="5" t="n">
        <v>-9567</v>
      </c>
      <c r="G12" s="6" t="n">
        <v>0</v>
      </c>
    </row>
    <row r="13">
      <c r="A13" s="4" t="inlineStr">
        <is>
          <t>Balance, shares at Mar. 31, 2020</t>
        </is>
      </c>
      <c r="G13" s="5" t="n">
        <v>41206632</v>
      </c>
    </row>
    <row r="14">
      <c r="A14" s="4" t="inlineStr">
        <is>
          <t>Balance, amount at Mar. 31, 2020</t>
        </is>
      </c>
      <c r="B14" s="5" t="n">
        <v>9185357</v>
      </c>
      <c r="C14" s="5" t="n">
        <v>104325749</v>
      </c>
      <c r="D14" s="5" t="n">
        <v>499596</v>
      </c>
      <c r="E14" s="5" t="n">
        <v>-95671628</v>
      </c>
      <c r="F14" s="5" t="n">
        <v>-9567</v>
      </c>
      <c r="G14" s="6" t="n">
        <v>41207</v>
      </c>
    </row>
    <row r="15">
      <c r="A15" s="4" t="inlineStr">
        <is>
          <t>Balance, shares at Dec. 31, 2020</t>
        </is>
      </c>
      <c r="G15" s="5" t="n">
        <v>48607017</v>
      </c>
    </row>
    <row r="16">
      <c r="A16" s="4" t="inlineStr">
        <is>
          <t>Balance, amount at Dec. 31, 2020</t>
        </is>
      </c>
      <c r="B16" s="5" t="n">
        <v>16293718</v>
      </c>
      <c r="C16" s="5" t="n">
        <v>126526239</v>
      </c>
      <c r="D16" s="5" t="n">
        <v>-59978</v>
      </c>
      <c r="E16" s="5" t="n">
        <v>-110173971</v>
      </c>
      <c r="F16" s="5" t="n">
        <v>-47179</v>
      </c>
      <c r="G16" s="6" t="n">
        <v>48607</v>
      </c>
    </row>
    <row r="17">
      <c r="A17" s="4" t="inlineStr">
        <is>
          <t>Stock-based compensation</t>
        </is>
      </c>
      <c r="B17" s="5" t="n">
        <v>555342</v>
      </c>
      <c r="C17" s="5" t="n">
        <v>555342</v>
      </c>
      <c r="D17" s="5" t="n">
        <v>0</v>
      </c>
      <c r="E17" s="5" t="n">
        <v>0</v>
      </c>
      <c r="F17" s="5" t="n">
        <v>0</v>
      </c>
      <c r="G17" s="5" t="n">
        <v>0</v>
      </c>
    </row>
    <row r="18">
      <c r="A18" s="4" t="inlineStr">
        <is>
          <t>Foreign currency translation</t>
        </is>
      </c>
      <c r="B18" s="5" t="n">
        <v>134133</v>
      </c>
      <c r="C18" s="5" t="n">
        <v>0</v>
      </c>
      <c r="D18" s="5" t="n">
        <v>134133</v>
      </c>
      <c r="E18" s="5" t="n">
        <v>0</v>
      </c>
      <c r="F18" s="5" t="n">
        <v>0</v>
      </c>
      <c r="G18" s="5" t="n">
        <v>0</v>
      </c>
    </row>
    <row r="19">
      <c r="A19" s="4" t="inlineStr">
        <is>
          <t>Net loss for the period</t>
        </is>
      </c>
      <c r="B19" s="5" t="n">
        <v>-6125570</v>
      </c>
      <c r="C19" s="5" t="n">
        <v>0</v>
      </c>
      <c r="D19" s="5" t="n">
        <v>0</v>
      </c>
      <c r="E19" s="5" t="n">
        <v>-6116146</v>
      </c>
      <c r="F19" s="5" t="n">
        <v>-9424</v>
      </c>
      <c r="G19" s="6" t="n">
        <v>0</v>
      </c>
    </row>
    <row r="20">
      <c r="A20" s="4" t="inlineStr">
        <is>
          <t>Common stock issued for cash, shares</t>
        </is>
      </c>
      <c r="G20" s="5" t="n">
        <v>4183533</v>
      </c>
    </row>
    <row r="21">
      <c r="A21" s="4" t="inlineStr">
        <is>
          <t>Common stock issued for cash, amount</t>
        </is>
      </c>
      <c r="B21" s="5" t="n">
        <v>20328928</v>
      </c>
      <c r="C21" s="5" t="n">
        <v>20324744</v>
      </c>
      <c r="D21" s="5" t="n">
        <v>0</v>
      </c>
      <c r="E21" s="5" t="n">
        <v>0</v>
      </c>
      <c r="F21" s="5" t="n">
        <v>0</v>
      </c>
      <c r="G21" s="6" t="n">
        <v>4184</v>
      </c>
    </row>
    <row r="22">
      <c r="A22" s="4" t="inlineStr">
        <is>
          <t>Common stock issued for cashless exercise of stock options and settlement of RSU's, shares</t>
        </is>
      </c>
      <c r="G22" s="5" t="n">
        <v>80451</v>
      </c>
    </row>
    <row r="23">
      <c r="A23" s="4" t="inlineStr">
        <is>
          <t>Common stock issued for cashless exercise of stock options and settlement of RSU's, amount</t>
        </is>
      </c>
      <c r="B23" s="5" t="n">
        <v>0</v>
      </c>
      <c r="C23" s="5" t="n">
        <v>-80</v>
      </c>
      <c r="D23" s="5" t="n">
        <v>0</v>
      </c>
      <c r="E23" s="5" t="n">
        <v>0</v>
      </c>
      <c r="F23" s="5" t="n">
        <v>0</v>
      </c>
      <c r="G23" s="6" t="n">
        <v>80</v>
      </c>
    </row>
    <row r="24">
      <c r="A24" s="4" t="inlineStr">
        <is>
          <t>Tax withholdings paid related to stock-based compensation</t>
        </is>
      </c>
      <c r="B24" s="5" t="n">
        <v>-23758</v>
      </c>
      <c r="C24" s="5" t="n">
        <v>-23758</v>
      </c>
      <c r="D24" s="5" t="n">
        <v>0</v>
      </c>
      <c r="E24" s="5" t="n">
        <v>0</v>
      </c>
      <c r="F24" s="5" t="n">
        <v>0</v>
      </c>
      <c r="G24" s="6" t="n">
        <v>0</v>
      </c>
    </row>
    <row r="25">
      <c r="A25" s="4" t="inlineStr">
        <is>
          <t>Balance, shares at Mar. 31, 2021</t>
        </is>
      </c>
      <c r="G25" s="5" t="n">
        <v>52871001</v>
      </c>
    </row>
    <row r="26">
      <c r="A26" s="4" t="inlineStr">
        <is>
          <t>Balance, amount at Mar. 31, 2021</t>
        </is>
      </c>
      <c r="B26" s="6" t="n">
        <v>31162793</v>
      </c>
      <c r="C26" s="6" t="n">
        <v>147382487</v>
      </c>
      <c r="D26" s="6" t="n">
        <v>74155</v>
      </c>
      <c r="E26" s="6" t="n">
        <v>-116290117</v>
      </c>
      <c r="F26" s="6" t="n">
        <v>-56603</v>
      </c>
      <c r="G26" s="6" t="n">
        <v>52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6125570</v>
      </c>
      <c r="C4" s="6" t="n">
        <v>-5859339</v>
      </c>
    </row>
    <row r="5">
      <c r="A5" s="3" t="inlineStr">
        <is>
          <t>Adjustments to reconcile net loss to net cash used in operating activities:</t>
        </is>
      </c>
    </row>
    <row r="6">
      <c r="A6" s="4" t="inlineStr">
        <is>
          <t>Depreciation and amortization</t>
        </is>
      </c>
      <c r="B6" s="5" t="n">
        <v>227342</v>
      </c>
      <c r="C6" s="5" t="n">
        <v>180188</v>
      </c>
    </row>
    <row r="7">
      <c r="A7" s="4" t="inlineStr">
        <is>
          <t>Amortization of operating lease right-of-use assets</t>
        </is>
      </c>
      <c r="B7" s="5" t="n">
        <v>50046</v>
      </c>
      <c r="C7" s="5" t="n">
        <v>63025</v>
      </c>
    </row>
    <row r="8">
      <c r="A8" s="4" t="inlineStr">
        <is>
          <t>Stock-based compensation</t>
        </is>
      </c>
      <c r="B8" s="5" t="n">
        <v>555342</v>
      </c>
      <c r="C8" s="5" t="n">
        <v>192669</v>
      </c>
    </row>
    <row r="9">
      <c r="A9" s="4" t="inlineStr">
        <is>
          <t>Common stock issued for Director compensation in Volition Germany</t>
        </is>
      </c>
      <c r="B9" s="5" t="n">
        <v>0</v>
      </c>
      <c r="C9" s="5" t="n">
        <v>333969</v>
      </c>
    </row>
    <row r="10">
      <c r="A10" s="3" t="inlineStr">
        <is>
          <t>Changes in operating assets and liabilities:</t>
        </is>
      </c>
    </row>
    <row r="11">
      <c r="A11" s="4" t="inlineStr">
        <is>
          <t>Prepaid expenses</t>
        </is>
      </c>
      <c r="B11" s="5" t="n">
        <v>-792793</v>
      </c>
      <c r="C11" s="5" t="n">
        <v>-485529</v>
      </c>
    </row>
    <row r="12">
      <c r="A12" s="4" t="inlineStr">
        <is>
          <t>Accounts receivable</t>
        </is>
      </c>
      <c r="B12" s="5" t="n">
        <v>-14238</v>
      </c>
      <c r="C12" s="5" t="n">
        <v>-242</v>
      </c>
    </row>
    <row r="13">
      <c r="A13" s="4" t="inlineStr">
        <is>
          <t>Other current assets</t>
        </is>
      </c>
      <c r="B13" s="5" t="n">
        <v>86907</v>
      </c>
      <c r="C13" s="5" t="n">
        <v>-55182</v>
      </c>
    </row>
    <row r="14">
      <c r="A14" s="4" t="inlineStr">
        <is>
          <t>Accounts payable and accrued liabilities</t>
        </is>
      </c>
      <c r="B14" s="5" t="n">
        <v>-87002</v>
      </c>
      <c r="C14" s="5" t="n">
        <v>859478</v>
      </c>
    </row>
    <row r="15">
      <c r="A15" s="4" t="inlineStr">
        <is>
          <t>Management and directors' fees payable</t>
        </is>
      </c>
      <c r="B15" s="5" t="n">
        <v>-15690</v>
      </c>
      <c r="C15" s="5" t="n">
        <v>33681</v>
      </c>
    </row>
    <row r="16">
      <c r="A16" s="4" t="inlineStr">
        <is>
          <t>Right-of-use assets operating leases liabilities</t>
        </is>
      </c>
      <c r="B16" s="5" t="n">
        <v>-49485</v>
      </c>
      <c r="C16" s="5" t="n">
        <v>-61614</v>
      </c>
    </row>
    <row r="17">
      <c r="A17" s="4" t="inlineStr">
        <is>
          <t>Net Cash Used In Operating Activities</t>
        </is>
      </c>
      <c r="B17" s="5" t="n">
        <v>-6165141</v>
      </c>
      <c r="C17" s="5" t="n">
        <v>-4798896</v>
      </c>
    </row>
    <row r="18">
      <c r="A18" s="3" t="inlineStr">
        <is>
          <t>Investing Activities:</t>
        </is>
      </c>
    </row>
    <row r="19">
      <c r="A19" s="4" t="inlineStr">
        <is>
          <t>Purchases of property and equipment</t>
        </is>
      </c>
      <c r="B19" s="5" t="n">
        <v>-483940</v>
      </c>
      <c r="C19" s="5" t="n">
        <v>-330691</v>
      </c>
    </row>
    <row r="20">
      <c r="A20" s="4" t="inlineStr">
        <is>
          <t>Net Cash Used In Investing Activities</t>
        </is>
      </c>
      <c r="B20" s="5" t="n">
        <v>-483940</v>
      </c>
      <c r="C20" s="5" t="n">
        <v>-330691</v>
      </c>
    </row>
    <row r="21">
      <c r="A21" s="3" t="inlineStr">
        <is>
          <t>Financing Activities:</t>
        </is>
      </c>
    </row>
    <row r="22">
      <c r="A22" s="4" t="inlineStr">
        <is>
          <t>Net proceeds from issuances of common shares</t>
        </is>
      </c>
      <c r="B22" s="5" t="n">
        <v>20328928</v>
      </c>
      <c r="C22" s="5" t="n">
        <v>0</v>
      </c>
    </row>
    <row r="23">
      <c r="A23" s="4" t="inlineStr">
        <is>
          <t>Tax withholdings paid related to stock-based compensation</t>
        </is>
      </c>
      <c r="B23" s="5" t="n">
        <v>-23758</v>
      </c>
      <c r="C23" s="5" t="n">
        <v>0</v>
      </c>
    </row>
    <row r="24">
      <c r="A24" s="4" t="inlineStr">
        <is>
          <t>Common stock repurchased</t>
        </is>
      </c>
      <c r="B24" s="5" t="n">
        <v>0</v>
      </c>
      <c r="C24" s="5" t="n">
        <v>-54434</v>
      </c>
    </row>
    <row r="25">
      <c r="A25" s="4" t="inlineStr">
        <is>
          <t>Proceeds from grants repayable</t>
        </is>
      </c>
      <c r="B25" s="5" t="n">
        <v>0</v>
      </c>
      <c r="C25" s="5" t="n">
        <v>3802</v>
      </c>
    </row>
    <row r="26">
      <c r="A26" s="4" t="inlineStr">
        <is>
          <t>Proceeds from long-term debt</t>
        </is>
      </c>
      <c r="B26" s="5" t="n">
        <v>79590</v>
      </c>
      <c r="C26" s="5" t="n">
        <v>0</v>
      </c>
    </row>
    <row r="27">
      <c r="A27" s="4" t="inlineStr">
        <is>
          <t>Payments on long-term debt</t>
        </is>
      </c>
      <c r="B27" s="5" t="n">
        <v>-161727</v>
      </c>
      <c r="C27" s="5" t="n">
        <v>-115884</v>
      </c>
    </row>
    <row r="28">
      <c r="A28" s="4" t="inlineStr">
        <is>
          <t>Payments on finance lease obligations</t>
        </is>
      </c>
      <c r="B28" s="5" t="n">
        <v>-14722</v>
      </c>
      <c r="C28" s="5" t="n">
        <v>-35575</v>
      </c>
    </row>
    <row r="29">
      <c r="A29" s="4" t="inlineStr">
        <is>
          <t>Net Cash Provided By (Used In) Financing Activities</t>
        </is>
      </c>
      <c r="B29" s="5" t="n">
        <v>20208311</v>
      </c>
      <c r="C29" s="5" t="n">
        <v>-202091</v>
      </c>
    </row>
    <row r="30">
      <c r="A30" s="4" t="inlineStr">
        <is>
          <t>Effect of foreign exchange on cash</t>
        </is>
      </c>
      <c r="B30" s="5" t="n">
        <v>57744</v>
      </c>
      <c r="C30" s="5" t="n">
        <v>335727</v>
      </c>
    </row>
    <row r="31">
      <c r="A31" s="4" t="inlineStr">
        <is>
          <t>Net Change in Cash</t>
        </is>
      </c>
      <c r="B31" s="5" t="n">
        <v>13616974</v>
      </c>
      <c r="C31" s="5" t="n">
        <v>-4995951</v>
      </c>
    </row>
    <row r="32">
      <c r="A32" s="4" t="inlineStr">
        <is>
          <t>Cash and cash equivalents - Beginning of Period</t>
        </is>
      </c>
      <c r="B32" s="5" t="n">
        <v>19444737</v>
      </c>
      <c r="C32" s="5" t="n">
        <v>16966168</v>
      </c>
    </row>
    <row r="33">
      <c r="A33" s="4" t="inlineStr">
        <is>
          <t>Cash and cash equivalents - End of Period</t>
        </is>
      </c>
      <c r="B33" s="5" t="n">
        <v>33061711</v>
      </c>
      <c r="C33" s="5" t="n">
        <v>11970217</v>
      </c>
    </row>
    <row r="34">
      <c r="A34" s="3" t="inlineStr">
        <is>
          <t>Supplemental Disclosures of Cash Flow Information:</t>
        </is>
      </c>
    </row>
    <row r="35">
      <c r="A35" s="4" t="inlineStr">
        <is>
          <t>Interest paid</t>
        </is>
      </c>
      <c r="B35" s="5" t="n">
        <v>42181</v>
      </c>
      <c r="C35" s="5" t="n">
        <v>33779</v>
      </c>
    </row>
    <row r="36">
      <c r="A36" s="3" t="inlineStr">
        <is>
          <t>Non-Cash Financing Activities:</t>
        </is>
      </c>
    </row>
    <row r="37">
      <c r="A37" s="4" t="inlineStr">
        <is>
          <t>Common stock issued on cashless exercises of stock options</t>
        </is>
      </c>
      <c r="B37" s="5" t="n">
        <v>80</v>
      </c>
      <c r="C37" s="5" t="n">
        <v>20</v>
      </c>
    </row>
    <row r="38">
      <c r="A38" s="4" t="inlineStr">
        <is>
          <t>Offering costs from issuance of common stock</t>
        </is>
      </c>
      <c r="B38" s="6" t="n">
        <v>119029</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Note 1 - Basis of Presentation and Summary of Significant Accounting Policies</t>
        </is>
      </c>
      <c r="B4" s="4" t="inlineStr">
        <is>
          <t>Basis of Presentation The interim consolidated financial statements of VolitionRx Limited (the “Company”, "VolitionRx," "we" or "us") for the three months ended March 31, 2021 and March 31, 2020, respectively,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March 31, 2021, and our results of operations and cash flows for the periods ended March 31, 2021 and March 31, 2020, respectively. The results of operations for the periods ended March 31, 2021 and March 31, 2020, respectively, are not necessarily indicative of the results for a full-year period. These interim consolidated financial statements should be read in conjunction with the financial statements included in our Annual Report on Form 10-K for the year ended December 31, 2020, which was filed with the Securities and Exchange Commission (the "SEC") on March 22, 2021. U 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 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 rinciples of Consolidation The accompanying condensed consolidated financial statements for the period ended March 31, 2021 include the accounts of the Company and its subsidiaries. The Company has one wholly-owned subsidiary, Singapore Volition Pte. Limited (“Singapore Volition”). Singapore Volition has one wholly-owned subsidiary, Belgian Volition SRL (“Belgian Volition”). Belgian Volition has four subsidiaries, Volition Diagnostics UK Limited (“Volition Diagnostics”), Volition America, Inc. (“Volition America”), Volition Germany GmbH (“Volition Germany”), and its one majority-owned subsidiary Volition Veterinary Diagnostics Development LLC (“Volition Vet”). See Note 8(f) for more information regarding Volition Vet and Volition Germany. All intercompany balances and transactions have been eliminated in consolidation. Cash and Cash Equivalents 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March 31, 2021, cash and cash equivalents totaled approximately $33.1 million, of which $20.2 million was held in an overnight money market account. Accounts Receivables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March 31, 2021, the accounts receivable balance was $14,238 and the allowance for doubtful debts was $nil. Revenue Recognition The Company adopted Accounting Standards Codification (“ASC”)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B asic and Diluted Net Loss Per Share The Company computes net loss per share in accordance with ASC 260, “Earnings Per Share,” Reclassification Certain amounts presented in previously issued financial statements have been reclassified to be consistent with the current period presentation. The Company has reclassified the prior period comparative amounts in the statement of stockholders’ equity and cash flows to be consistent with the current year classification. Recent Accounting Pronouncements The Company has implemented all new accounting pronouncements that are in effect. The Company does not believe there are any other new accounting pronouncements that have been issued that might have a material impact on its financial position or results of operations. COVID-19 Pandemic Impact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implementing shelter-in-place orders, significant restrictions on travel, as well as restrictions and guideline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months ended March 31, 2021 and March 31,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Note 2 - Going Concern</t>
        </is>
      </c>
      <c r="B4" s="4" t="inlineStr">
        <is>
          <t>Th e Company's condensed consolidated financial statements are p repared using U.S. GAAP applicable to a going concern which contemplates the realization of assets and liquidation of liabilities in the normal course of business. The Company has incurred losses since inception of $116.3 million , has negative cash flows from operations, and has minimal revenues, which creates substantial doubt about its ability to continue as a going concern for a period of at least one year from the date of issuance of these condensed consolidated financial statements. Th e future of the Company as an operating business will depend on its ability to obtain sufficient capital contributions, financing and/or to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back-end payments and (d) developing and commercializing its products on an accelerated timeline. Management continues to exercise tight cost controls to conserve cash. Th 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Note 3 - Property and Equipment</t>
        </is>
      </c>
      <c r="B4" s="4" t="inlineStr">
        <is>
          <t>The Company’s property and equipment consisted of the following amounts as of March 31, 2021 and December 31, 2020: March 31, 2021 Accumulated Net Carrying Cost Depreciation Value Useful Life $ $ $ Computer hardware and software 3 years 552,493 426,996 125,497 Laboratory equipment 5 years 2,865,730 1,139,320 1,726,410 Office furniture and equipment 5 years 280,690 177,367 103,323 Buildings 30 years 2,270,508 218,222 2,052,286 Building improvements 5-15 years 1,298,124 199,101 1,099,023 Land Not amortized 142,859 - 142,859 7,410,404 2,161,006 5,249,398 December 31, 2020 Accumulated Net Carrying Cost Depreciation Value Useful Life $ $ $ Computer hardware and software 3 years 550,254 412,805 137,449 Laboratory equipment 5 years 2,586,997 1,060,153 1,526,844 Office furniture and equipment 5 years 271,656 171,247 100,409 Buildings 30 years 2,366,236 207,111 2,159,125 Building improvements 5-15 years 1,285,383 184,813 1,100,570 Land Not amortized 146,737 - 146,737 7,207,263 2,036,129 5,171,134 During the three month periods ended March 31, 2021 and March 31, 2020, the Company recognized $204,049 and $158,768, respectively, in depreciation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15:27Z</dcterms:created>
  <dcterms:modified xmlns:dcterms="http://purl.org/dc/terms/" xmlns:xsi="http://www.w3.org/2001/XMLSchema-instance" xsi:type="dcterms:W3CDTF">2021-05-11T16:15:27Z</dcterms:modified>
</cp:coreProperties>
</file>